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Use of Estimates" sheetId="9" state="visible" r:id="rId9"/>
    <sheet xmlns:r="http://schemas.openxmlformats.org/officeDocument/2006/relationships" name="Note 4 - Critical Accounting Po" sheetId="10" state="visible" r:id="rId10"/>
    <sheet xmlns:r="http://schemas.openxmlformats.org/officeDocument/2006/relationships" name="Note 5 - Earnings Per Share" sheetId="11" state="visible" r:id="rId11"/>
    <sheet xmlns:r="http://schemas.openxmlformats.org/officeDocument/2006/relationships" name="Note 6 - Employment Stock Owner" sheetId="12" state="visible" r:id="rId12"/>
    <sheet xmlns:r="http://schemas.openxmlformats.org/officeDocument/2006/relationships" name="Note 7 - Investments Securities" sheetId="13" state="visible" r:id="rId13"/>
    <sheet xmlns:r="http://schemas.openxmlformats.org/officeDocument/2006/relationships" name="Note 8 - Loans and Allowance fo" sheetId="14" state="visible" r:id="rId14"/>
    <sheet xmlns:r="http://schemas.openxmlformats.org/officeDocument/2006/relationships" name="Note 9 - Stock Compensation" sheetId="15" state="visible" r:id="rId15"/>
    <sheet xmlns:r="http://schemas.openxmlformats.org/officeDocument/2006/relationships" name="Note 10 - Recent Accounting Dev" sheetId="16" state="visible" r:id="rId16"/>
    <sheet xmlns:r="http://schemas.openxmlformats.org/officeDocument/2006/relationships" name="Note 11 - Fair Values Measureme" sheetId="17" state="visible" r:id="rId17"/>
    <sheet xmlns:r="http://schemas.openxmlformats.org/officeDocument/2006/relationships" name="Significant Accounting Policies" sheetId="18" state="visible" r:id="rId18"/>
    <sheet xmlns:r="http://schemas.openxmlformats.org/officeDocument/2006/relationships" name="Note 5 - Earnings Per Share (Ta" sheetId="19" state="visible" r:id="rId19"/>
    <sheet xmlns:r="http://schemas.openxmlformats.org/officeDocument/2006/relationships" name="Note 6 - Employment Stock Own20" sheetId="20" state="visible" r:id="rId20"/>
    <sheet xmlns:r="http://schemas.openxmlformats.org/officeDocument/2006/relationships" name="Note 7 - Investments Securiti21" sheetId="21" state="visible" r:id="rId21"/>
    <sheet xmlns:r="http://schemas.openxmlformats.org/officeDocument/2006/relationships" name="Note 8 - Loans and Allowance 22" sheetId="22" state="visible" r:id="rId22"/>
    <sheet xmlns:r="http://schemas.openxmlformats.org/officeDocument/2006/relationships" name="Note 11 - Fair Values Measure23" sheetId="23" state="visible" r:id="rId23"/>
    <sheet xmlns:r="http://schemas.openxmlformats.org/officeDocument/2006/relationships" name="Note 1 - Nature of Business (De" sheetId="24" state="visible" r:id="rId24"/>
    <sheet xmlns:r="http://schemas.openxmlformats.org/officeDocument/2006/relationships" name="Note 5 - Earnings Per Share - E" sheetId="25" state="visible" r:id="rId25"/>
    <sheet xmlns:r="http://schemas.openxmlformats.org/officeDocument/2006/relationships" name="Note 6 - Employment Stock Own26" sheetId="26" state="visible" r:id="rId26"/>
    <sheet xmlns:r="http://schemas.openxmlformats.org/officeDocument/2006/relationships" name="NNote 6 - Employment Stock Owne" sheetId="27" state="visible" r:id="rId27"/>
    <sheet xmlns:r="http://schemas.openxmlformats.org/officeDocument/2006/relationships" name="Note 7 - Investments Securiti28" sheetId="28" state="visible" r:id="rId28"/>
    <sheet xmlns:r="http://schemas.openxmlformats.org/officeDocument/2006/relationships" name="Note 7 - Investment Securities " sheetId="29" state="visible" r:id="rId29"/>
    <sheet xmlns:r="http://schemas.openxmlformats.org/officeDocument/2006/relationships" name="Note 7 - Investment Securitie30" sheetId="30" state="visible" r:id="rId30"/>
    <sheet xmlns:r="http://schemas.openxmlformats.org/officeDocument/2006/relationships" name="Note 7 - Investment Securitie31" sheetId="31" state="visible" r:id="rId31"/>
    <sheet xmlns:r="http://schemas.openxmlformats.org/officeDocument/2006/relationships" name="Note 8 - Loans and Allowance 32" sheetId="32" state="visible" r:id="rId32"/>
    <sheet xmlns:r="http://schemas.openxmlformats.org/officeDocument/2006/relationships" name="Note 8 - Loans and Allowance 33" sheetId="33" state="visible" r:id="rId33"/>
    <sheet xmlns:r="http://schemas.openxmlformats.org/officeDocument/2006/relationships" name="Note 8 - Loans and Allowance 34" sheetId="34" state="visible" r:id="rId34"/>
    <sheet xmlns:r="http://schemas.openxmlformats.org/officeDocument/2006/relationships" name="Note 8 - Loans and Allowance 35" sheetId="35" state="visible" r:id="rId35"/>
    <sheet xmlns:r="http://schemas.openxmlformats.org/officeDocument/2006/relationships" name="Note 8 - Loans and Allowance 36" sheetId="36" state="visible" r:id="rId36"/>
    <sheet xmlns:r="http://schemas.openxmlformats.org/officeDocument/2006/relationships" name="Note 8 - Loans and Allowance 37" sheetId="37" state="visible" r:id="rId37"/>
    <sheet xmlns:r="http://schemas.openxmlformats.org/officeDocument/2006/relationships" name="Note 8 - Loans and Allowance 38" sheetId="38" state="visible" r:id="rId38"/>
    <sheet xmlns:r="http://schemas.openxmlformats.org/officeDocument/2006/relationships" name="Note 8 - Loans and Allowance 39" sheetId="39" state="visible" r:id="rId39"/>
    <sheet xmlns:r="http://schemas.openxmlformats.org/officeDocument/2006/relationships" name="Note 8 - Loans and Allowance 40" sheetId="40" state="visible" r:id="rId40"/>
    <sheet xmlns:r="http://schemas.openxmlformats.org/officeDocument/2006/relationships" name="Note 8 - Loans and Allowance 41" sheetId="41" state="visible" r:id="rId41"/>
    <sheet xmlns:r="http://schemas.openxmlformats.org/officeDocument/2006/relationships" name="Note 8 - Loans and Allowance 42" sheetId="42" state="visible" r:id="rId42"/>
    <sheet xmlns:r="http://schemas.openxmlformats.org/officeDocument/2006/relationships" name="Note 8 - Loans and Allowance 43" sheetId="43" state="visible" r:id="rId43"/>
    <sheet xmlns:r="http://schemas.openxmlformats.org/officeDocument/2006/relationships" name="Note 8 - Loans and Allowance 44" sheetId="44" state="visible" r:id="rId44"/>
    <sheet xmlns:r="http://schemas.openxmlformats.org/officeDocument/2006/relationships" name="Note 9 - Stock Compensation (De" sheetId="45" state="visible" r:id="rId45"/>
    <sheet xmlns:r="http://schemas.openxmlformats.org/officeDocument/2006/relationships" name="Note 11 - Fair Values Measure46" sheetId="46" state="visible" r:id="rId46"/>
    <sheet xmlns:r="http://schemas.openxmlformats.org/officeDocument/2006/relationships" name="Note 11 - Fair Values Measure47" sheetId="47" state="visible" r:id="rId47"/>
    <sheet xmlns:r="http://schemas.openxmlformats.org/officeDocument/2006/relationships" name="Note 11 - Fair Value Measuremen" sheetId="48" state="visible" r:id="rId48"/>
    <sheet xmlns:r="http://schemas.openxmlformats.org/officeDocument/2006/relationships" name="Note 11 - Fair Values Measure49" sheetId="49" state="visible" r:id="rId49"/>
    <sheet xmlns:r="http://schemas.openxmlformats.org/officeDocument/2006/relationships" name="Note 11 - Fair Value Measurem50" sheetId="50" state="visible" r:id="rId50"/>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7</t>
  </si>
  <si>
    <t>Aug. 14, 2017</t>
  </si>
  <si>
    <t>Document Information [Line Items]</t>
  </si>
  <si>
    <t>Entity Registrant Name</t>
  </si>
  <si>
    <t>Ottawa Bancorp Inc</t>
  </si>
  <si>
    <t>Entity Central Index Key</t>
  </si>
  <si>
    <t>Trading Symbol</t>
  </si>
  <si>
    <t>ott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t>
  </si>
  <si>
    <t>Dec. 31, 2016</t>
  </si>
  <si>
    <t>Assets</t>
  </si>
  <si>
    <t>Cash and due from banks</t>
  </si>
  <si>
    <t>Interest bearing deposits</t>
  </si>
  <si>
    <t>Total cash and cash equivalents</t>
  </si>
  <si>
    <t>Time deposits</t>
  </si>
  <si>
    <t>Federal funds sold</t>
  </si>
  <si>
    <t xml:space="preserve"> </t>
  </si>
  <si>
    <t>Securities available for sale</t>
  </si>
  <si>
    <t>Non-marketable equity securities</t>
  </si>
  <si>
    <t>Loans, net of allowance for loan losses of $2,240,586 and $2,247,449 at June 30, 2017 and December 31, 2016, respectively</t>
  </si>
  <si>
    <t>Loans held for sale</t>
  </si>
  <si>
    <t>Premises and equipment, net</t>
  </si>
  <si>
    <t>Accrued interest receivable</t>
  </si>
  <si>
    <t>Foreclosed real estate</t>
  </si>
  <si>
    <t>Deferred tax assets</t>
  </si>
  <si>
    <t>Cash value of life insurance</t>
  </si>
  <si>
    <t>Goodwill</t>
  </si>
  <si>
    <t>Core deposit intangible</t>
  </si>
  <si>
    <t>Other assets</t>
  </si>
  <si>
    <t>Total assets</t>
  </si>
  <si>
    <t>Deposits:</t>
  </si>
  <si>
    <t>Non-interest bearing</t>
  </si>
  <si>
    <t>Interest bearing</t>
  </si>
  <si>
    <t>Total deposits</t>
  </si>
  <si>
    <t>Accrued interest payable</t>
  </si>
  <si>
    <t>FHLB advances</t>
  </si>
  <si>
    <t>Federal funds purchased</t>
  </si>
  <si>
    <t>Other liabilities</t>
  </si>
  <si>
    <t>Total liabilities</t>
  </si>
  <si>
    <t>Commitments and contingencies</t>
  </si>
  <si>
    <t>Redeemable common stock held by ESOP plan</t>
  </si>
  <si>
    <t>Stockholders' Equity</t>
  </si>
  <si>
    <t>Common stock, $.01 par value, 12,000,000 shares authorized; 3,467,402 shares issued at June 30, 2017 and December 31, 2016</t>
  </si>
  <si>
    <t>Additional paid-in-capital</t>
  </si>
  <si>
    <t>Retained earnings</t>
  </si>
  <si>
    <t>Unallocated ESOP shares</t>
  </si>
  <si>
    <t>Accumulated other comprehensive income</t>
  </si>
  <si>
    <t>Maximum cash obligation related to ESOP shares</t>
  </si>
  <si>
    <t>Total stockholders' equity</t>
  </si>
  <si>
    <t>Total liabilities and stockholders' equity</t>
  </si>
  <si>
    <t>Consolidated Balance Sheets (Current Period Unaudited) (Parentheticals) - USD ($)</t>
  </si>
  <si>
    <t>Allowance for loan losses</t>
  </si>
  <si>
    <t>Common stock, par value (in dollars per share)</t>
  </si>
  <si>
    <t>Common stock, shares authorized (in shares)</t>
  </si>
  <si>
    <t>Common stock, shares issued (in shares)</t>
  </si>
  <si>
    <t>Consolidated Statements of Operations (Unaudited) - USD ($)</t>
  </si>
  <si>
    <t>3 Months Ended</t>
  </si>
  <si>
    <t>Jun. 30, 2016</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foreclosed real estate</t>
  </si>
  <si>
    <t>Gain on sale of repossessed assets</t>
  </si>
  <si>
    <t>Loan origination and servicing income</t>
  </si>
  <si>
    <t>Origination of mortgage servicing rights, net of amortization</t>
  </si>
  <si>
    <t>Customer service fees</t>
  </si>
  <si>
    <t>Income on bank owned life insurance</t>
  </si>
  <si>
    <t>Other</t>
  </si>
  <si>
    <t>Total other income</t>
  </si>
  <si>
    <t>Other expenses:</t>
  </si>
  <si>
    <t>Salaries and employee benefits</t>
  </si>
  <si>
    <t>Directors fees</t>
  </si>
  <si>
    <t>Occupancy</t>
  </si>
  <si>
    <t>Deposit insurance premium</t>
  </si>
  <si>
    <t>Legal and professional services</t>
  </si>
  <si>
    <t>Data processing</t>
  </si>
  <si>
    <t>Loss on sale of securities</t>
  </si>
  <si>
    <t>Loan expense</t>
  </si>
  <si>
    <t>Valuation adjustments and expenses on foreclosed real estate</t>
  </si>
  <si>
    <t>Loss on sale of repossessed assets</t>
  </si>
  <si>
    <t>Total other expenses</t>
  </si>
  <si>
    <t>Income before income tax expense</t>
  </si>
  <si>
    <t>Income tax expense</t>
  </si>
  <si>
    <t>Net income</t>
  </si>
  <si>
    <t>Basic earnings per share (in dollars per share)</t>
  </si>
  <si>
    <t>Diluted earnings per share (in dollars per share)</t>
  </si>
  <si>
    <t>Dividends per share (in dollars per share)</t>
  </si>
  <si>
    <t>Consolidated Statements of Comprehensive Income (Unaudited) - USD ($)</t>
  </si>
  <si>
    <t>Other comprehensive income, before tax:</t>
  </si>
  <si>
    <t>Unrealized holding gains arising during the period</t>
  </si>
  <si>
    <t>Reclassification adjustment for net gains included in net income</t>
  </si>
  <si>
    <t>Other comprehensive income, before tax</t>
  </si>
  <si>
    <t>Income tax expense related to items of other comprehensive income</t>
  </si>
  <si>
    <t>Other comprehensive income, net of tax</t>
  </si>
  <si>
    <t>Comprehensive income</t>
  </si>
  <si>
    <t>Consolidated Statements of Cash Flows (Unaudited) - USD ($)</t>
  </si>
  <si>
    <t>Cash Flows from Operating Activities</t>
  </si>
  <si>
    <t>Adjustments to reconcile net income to net cash provided by operating activities:</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Gain on sale of foreclosed real estate, net</t>
  </si>
  <si>
    <t>Write down of foreclosed real estate</t>
  </si>
  <si>
    <t>Gain on sale of repossessed assets, net</t>
  </si>
  <si>
    <t>ESOP compensation expense</t>
  </si>
  <si>
    <t>MRP compensation expense</t>
  </si>
  <si>
    <t>Compensation expense on RRP options granted</t>
  </si>
  <si>
    <t>Amortization of core deposit intangible</t>
  </si>
  <si>
    <t>Amortization (accretion) of fair value adjustments on acquired:</t>
  </si>
  <si>
    <t>Loans</t>
  </si>
  <si>
    <t>Certificates of deposit</t>
  </si>
  <si>
    <t>Federal Home Loan Bank Advances</t>
  </si>
  <si>
    <t>Increase in cash surrender value of life insurance</t>
  </si>
  <si>
    <t>Change in assets and liabilities:</t>
  </si>
  <si>
    <t>Increase in accrued interest receivable</t>
  </si>
  <si>
    <t>Increase in other assets</t>
  </si>
  <si>
    <t>Increase in accrued interest payable and other liabilities</t>
  </si>
  <si>
    <t>Net cash provided by operating activities</t>
  </si>
  <si>
    <t>Cash Flows from Investing Activities</t>
  </si>
  <si>
    <t>Purchases</t>
  </si>
  <si>
    <t>Sales, calls, maturities and paydowns</t>
  </si>
  <si>
    <t>Sale of non-marketable equity securities</t>
  </si>
  <si>
    <t>Net (increase) in loans</t>
  </si>
  <si>
    <t>Net decrease in federal funds sold</t>
  </si>
  <si>
    <t>Proceeds from sale of foreclosed real estate</t>
  </si>
  <si>
    <t>Proceeds from sale of repossessed assets</t>
  </si>
  <si>
    <t>Purchase of premises and equipment</t>
  </si>
  <si>
    <t>Net cash used in investing activities</t>
  </si>
  <si>
    <t>Cash Flows from Financing Activities</t>
  </si>
  <si>
    <t>Net increase (decrease) in deposits</t>
  </si>
  <si>
    <t>Principal reduction of Federal Home Loan Bank advances</t>
  </si>
  <si>
    <t>Proceeds from federal funds purchased</t>
  </si>
  <si>
    <t>Dividends paid</t>
  </si>
  <si>
    <t>Net cash provided by financing activities</t>
  </si>
  <si>
    <t>Net decrease in cash and cash equivalents</t>
  </si>
  <si>
    <t>Cash and cash equivalents:</t>
  </si>
  <si>
    <t>Beginning of period</t>
  </si>
  <si>
    <t>End of period</t>
  </si>
  <si>
    <t>Real estate acquired through or in lieu of foreclosure</t>
  </si>
  <si>
    <t>Other assets acquired in settlement of loans</t>
  </si>
  <si>
    <t>Sale of foreclosed real estate through loan origination</t>
  </si>
  <si>
    <t>Increase in ESOP put option liability</t>
  </si>
  <si>
    <t>Supplemental Disclosures of Cash Flow Information</t>
  </si>
  <si>
    <t>Income taxes paid, net of refunds received</t>
  </si>
  <si>
    <t>Interest Paid to Depositors [Member]</t>
  </si>
  <si>
    <t>Interest paid</t>
  </si>
  <si>
    <t>Interest Paid on Borrowings [Member]</t>
  </si>
  <si>
    <t>Note 1 - Nature of Business</t>
  </si>
  <si>
    <t>Notes to Financial Statements</t>
  </si>
  <si>
    <t>Nature of Operations [Text Block]</t>
  </si>
  <si>
    <t>NOTE 1 Ottawa Bancorp, Inc. (the “Company”) is a Maryland corporation that was incorporated in May 2016 second two second second second October 11, 2016, $23.8 2,383,950 $10.00 190,716 $126,000 second 1.1921 On December 31, 2014, The primary business of the Company is the ownership of the Bank. Through the Bank, the Company is engaged in providing a variety of financial services to individual and corporate customers in the Ottawa, Marseilles, and Morris, Illinois areas, which are primarily agricultural areas consisting of several rural communities with small to medium sized businesses. The Bank’s primary source of revenue is interest and fees related to single-family residential loans to middle-income individuals.</t>
  </si>
  <si>
    <t>Note 2 - Basis of Presentation</t>
  </si>
  <si>
    <t>Basis of Accounting [Text Block]</t>
  </si>
  <si>
    <t>NOTE 2 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6. not</t>
  </si>
  <si>
    <t>Note 3 - Use of Estimates</t>
  </si>
  <si>
    <t>Use of Estimates [Text Block]</t>
  </si>
  <si>
    <t>NOTE 3 The preparation of the financial statements in conformity with GAAP requires management to make estimates and assumptions that affect amounts reported in the consolidated financial statements. Changes in these estimates and assumptions are considered reasonably possible and may At June 30, 2017, no 10 March 29, 2017.</t>
  </si>
  <si>
    <t>Note 4 - Critical Accounting Policies</t>
  </si>
  <si>
    <t>Significant Accounting Policies [Text Block]</t>
  </si>
  <si>
    <t>NOTE 4 We consider accounting policies involving significant judgments and assumptions by management that have, or could have, a material impact on the carrying value of certain assets or on income to be critical accounting policies. We consider the allowance for loan losses to be our critical accounting policy. Allowance for Loan Losse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t>
  </si>
  <si>
    <t>Earnings Per Share [Text Block]</t>
  </si>
  <si>
    <t xml:space="preserve">NOTE 5 – 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Three Months Ended Six Months Ended June 30, June 30, 2017 2016 2017 2016 Net income available to common stockholders $ 465,545 $ 373,316 $ 822,845 $ 632,222 Basic potential common shares: Weighted average shares outstanding 3,467,402 2,894,123 3,467,402 2,894,123 Weighted average unallocated ESOP shares (189,920 ) (18,645 ) (192,220 ) (19,276 ) Weighted average unvested MRP shares - (1,047 ) - (1,047 ) Basic weighted average shares outstanding 3,277,482 2,874,431 3,275,182 2,873,800 Dilutive potential common shares: Weighted average unrecognized compensation on MRP shares - 905 - 917 Weighted average RRP options outstanding 15,724 14,616 15,956 11,346 Dilutive weighted average shares outstanding 3,293,206 2,889,952 3,291,138 2,886,063 Basic earnings per share $ 0.14 $ 0.13 $ 0.25 $ 0.22 Diluted earnings per share $ 0.14 $ 0.13 $ 0.25 $ 0.22 </t>
  </si>
  <si>
    <t>Note 6 - Employment Stock Ownership Plans</t>
  </si>
  <si>
    <t>Pension and Other Postretirement Benefits Disclosure [Text Block]</t>
  </si>
  <si>
    <t xml:space="preserve">NOTE 6 On May 6, 2005, July 8, 2005, $763,140 76,314 $10.00 October 11, 2016, $1,907,160 190,716 $10.00 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 A terminated participant or the beneficiary of a deceased participant who received a distribution of employer stock from the ESOP has the right to require the Company to purchase such shares at their fair market value any time within 60 not 60 June 30, 2017, 73,853 $13.77 The following table reflects the status of the shares held by the ESOP: June 30, December 31, 2017 2016 Shares allocated 94,883 85,493 Shares withdrawn from the plan (21,030 ) (21,030 ) Unallocated shares 186,807 196,197 Total ESOP shares 260,660 260,660 Fair value of unallocated shares $ 2,572,332 $ 2,497,588 </t>
  </si>
  <si>
    <t>Note 7 - Investments Securities</t>
  </si>
  <si>
    <t>Investments in Debt and Marketable Equity Securities (and Certain Trading Assets) Disclosure [Text Block]</t>
  </si>
  <si>
    <t>NOTE 7 The amortized cost and fair values of securities, with gross unrealized gains and losses, follows: Gross Gross Amortized Unrealized Unrealized Fair Cost Gains Losses Value June 30, 2017: Securities Available for Sale State and municipal securities $ 16,187,563 $ 454,465 $ - $ 16,642,028 Residential mortgage-backed securities 21,454,106 195,662 132,804 21,516,964 $ 37,641,669 $ 650,127 $ 132,804 $ 38,158,992 December 31, 2016: Securities Available for Sale State and municipal securities $ 18,019,050 $ 200,924 $ 63,836 $ 18,156,138 Residential mortgage-backed securities 26,427,933 242,541 265,932 26,404,542 $ 44,446,983 $ 443,465 $ 329,768 $ 44,560,680 The amortized cost and fair value at June 30, 2017, may may not Securities Available for Sale Amortized Fair Cost Value Due in three months or less $ 200,499 $ 201,200 Due after three months through one year 1,029,835 1,039,611 Due after one year through five years 4,766,701 4,929,183 Due after five years through ten years 3,558,695 3,682,066 Due after ten years 6,631,833 6,789,968 Residential mortgage-backed securities 21,454,106 21,516,964 $ 37,641,669 $ 38,158,992 The following table reflects securities with gross unrealized losses for less than 12 12 June 30, 2017 December 31, 2016: Less than 12 Months 12 Months or More Total Fair Unrealized Fair Unrealized Fair Unrealized Value Losses Value Losses Value Losses June 30, 2017 Securities Available for Sale State and municipal securities $ - $ - $ - $ - $ - $ - Residential mortgage-backed securities 9,016,935 73,469 4,281,810 59,335 13,298,745 132,804 $ 9,016,935 $ 73,469 $ 4,281,810 $ 59,335 $ 13,298,745 $ 132,804 December 31, 2016 Securities Available for Sale State and municipal securities $ 4,734,681 $ 63,836 $ - $ - $ 4,734,681 $ 63,836 Residential mortgage-backed securities 13,364,755 187,191 4,422,865 78,741 17,787,620 265,932 $ 18,099,436 $ 251,027 $ 4,422,865 $ 78,741 $ 22,522,301 $ 329,768 Management evaluates securities for other-than-temporary impairment at least on a quarterly basis, and more frequently when economic or market concerns warrant such evaluation. Consideration is given to ( 1 2 3 not not At June 30, 2017, 25 0.99% not June 30, 2017 ● Decline in value is attributable to interest rates. ● The value did not ● The Company does not ● The Company has adequate liquidity such that it will not not may There were proceeds of $4.6 three June 30, 2017 $1.1 three June 30, 2016. three June 30, 2017 $21,160 $7,566, $13,594. three June 30, 2016 $8,322 3,261, $5,061. $5,277 $1,965, three June 30, 2017 2016. There were proceeds of $5.0 six June 30, 2017 $1.7 six June 30, 2016. six June 30, 2017 $21,202 $7,566, $13,636. six June 30, 2016 $8,418 $3,261, $5,157. $5,293 $2,002, six June 30, 2017 2016.</t>
  </si>
  <si>
    <t>Note 8 - Loans and Allowance for Credit Losses</t>
  </si>
  <si>
    <t>Loans, Notes, Trade and Other Receivables Disclosure [Text Block]</t>
  </si>
  <si>
    <t xml:space="preserve">NOTE 8 The components of loans, net of deferred loan costs (fees), are as follows: June 30, December 31, 2017 2016 Mortgage loans: One-to-four family residential loans $ 115,496,668 $ 103,871,686 Multi-family residential loans 4,986,219 5,182,611 Total mortgage loans 120,482,887 109,054,297 Other loans: Non-residential real estate loans 26,867,454 22,560,167 Commercial loans 15,552,859 16,645,226 Consumer direct 3,994,065 2,859,703 Purchased auto 14,303,094 11,714,185 Total other loans 60,717,472 53,779,281 Gross loans 181,200,359 162,833,578 Less: Allowance for loan losses (2,240,586 ) (2,247,449 ) Loans, net $ 178,959,773 $ 160,586,129 The following table reflects the carrying amount of loans acquired in the Merger, which are included in the loan categories above as of the dates indicated. June 30, December 31, 2017 2016 Mortgage loans: One-to-four family residential loans $ 16,376,452 $ 18,062,672 Multi-family residential loans 269,031 272,378 Total mortgage loans 16,645,483 18,335,050 Other loans: Non-residential real estate loans 2,238,383 2,352,952 Commercial loans 743,693 779,595 Consumer direct 125,581 196,340 Total other loans 3,107,657 3,328,887 Gross loans 19,753,140 21,663,937 Less: Allowance for loan losses (100,000 ) (100,000 ) Loans, net $ 19,653,140 $ 21,563,937 Total loans acquired in the Merger were recorded at a fair value of $29,795,910 $31,831,910 December 31, 2014. 310 20, not $28,638,000 $28,472,000. $407,000 573,000 166,000 Loans acquired with deteriorated credit quality and accounted for under FASB ASC Topic 310 30 $3,194,000 $1,324,000. not $1,870,000 362,000 1,508,000 The following table reflects activity for the loans acquired with deteriorated credit quality for the three six June 30, 2017 2016: Three Months Ended Six Months Ended June 30, June 30, 2017 2016 2017 2016 Balance, beginning of period $ 300,636 $ 526,435 $ 461,334 $ 575,605 Payment activity (125,476 ) (60,051 ) (350,965 ) (91,903 ) Transfer to OREO - - - (44,417 ) Accretion into interest income 80,587 32,528 145,378 59,627 $ 255,747 $ 498,912 $ 255,747 $ 498,912 The contractual amount outstanding for the loans acquired with deteriorated credit quality totaled $669,000 $1,108,000 June 30, 2017, December 31, 2016, The following table reflects activity in the accretable yield for the loans acquired with deteriorated credit quality for the three six June 30, 2017 2016: Three Months Ended Six Months Ended June 30, June 30, 2017 2016 2017 2016 Balance, beginning of period $ 47,969 $ 157,111 $ 82,869 $ 175,342 Net reclassification from non-accretable yield 68,286 - 98,177 8,868 Accretion into interest income (80,587 ) (32,528 ) (145,378 ) (59,627 ) $ 35,668 $ 124,583 $ 35,668 $ 124,583 Purchases of loans receivable, segregated by class of loans, for the periods indicated were as follows: Three Months Ended June 30, Six Months Ended June 30, 2017 2016 2017 2016 Purchased auto loans $ 3,520,709 $ 3,333,888 $ 5,055,646 $ 8,341,280 Net (charge-offs) / recoveries, segregated by class of loans, for the periods indicated were as follows: Three Months Ended June 30, Six Months Ended June 30, 2017 2016 2017 2016 One-to-four family $ (80,924 ) $ (40,012 ) $ (166,991 ) $ (191,027 ) Multi-family 8,176 3,971 8,176 7,943 Non-residential - - (51,960 ) - Consumer direct (3,074 ) 1,727 (747 ) 3,454 Purchased auto (27,273 ) (26,989 ) (45,341 ) (33,835 ) Net (charge-offs)/recoveries $ (103,095 ) $ (61,303 ) $ (256,863 ) $ (213,465 ) The following table presents the activity in the allowance for loan losses by portfolio segment for the three June 30, 2017 2016: One-to- four Multi- Non- Consumer Purchased June 30, 2017 family family residential Commercial direct auto Total Balance at beginning of period $ 1,449,007 $ 95,700 $ 250,464 $ 101,103 $ 99,051 $ 188,356 $ 2,183,681 Provision charged to income 62,834 (2,403 ) (16,972 ) 10,801 21,523 84,217 160,000 Loans charged off (83,402 ) - - - (5,351 ) (30,851 ) (119,604 ) Recoveries of loans previously charged off 2,478 8,176 - - 2,277 3,578 16,509 Balance at end of period $ 1,430,917 $ 101,473 $ 233,492 $ 111,904 $ 117,500 $ 245,300 $ 2,240,586 One-to- four Multi- Non- Consumer Purchased June 30, 2016 family family residential Commercial direct auto Total Balance at beginning of period $ 1,602,619 $ 162,149 $ 206,250 $ 49,443 $ 51,597 $ 119,786 $ 2,191,844 Provision charged to income 11,991 1,365 69,097 3,813 7,167 64,067 157,500 Loans charged off (40,672 ) - - - - (29,613 ) (70,285 ) Recoveries of loans previously charged off 660 3,971 - - 1,727 2,624 8,982 Balance at end of period $ 1,574,598 $ 167,485 $ 275,347 $ 53,256 $ 60,491 $ 156,864 $ 2,288,041 The following table presents the activity in the allowance for loan losses by portfolio segment for the six June 30, 2017 2016: One-to- four Multi- Non- Consumer Purchased June 30, 2017 family family residential Commercial direct auto Total Balance at beginning of period $ 1,426,954 $ 93,481 $ 367,326 $ 96,823 $ 79,253 $ 183,612 $ 2,247,449 Provision charged to income 170,954 (184 ) (81,874 ) 15,081 38,994 107,029 250,000 Loans charged off (172,917 ) - (59,960 ) - (5,351 ) (61,163 ) (299,391 ) Recoveries of loans previously charged off 5,926 8,176 8,000 - 4,604 15,822 42,528 Balance at end of period $ 1,430,917 $ 101,473 $ 233,492 $ 111,904 $ 117,500 $ 245,300 $ 2,240,586 One-to- four Multi- Non- Consumer Purchased June 30, 2016 family family residential Commercial direct auto Total Balance at beginning of period $ 1,727,582 $ 142,237 $ 198,340 $ 51,306 $ 37,187 $ 67,354 $ 2,224,006 Provision charged to income 38,043 17,305 77,007 1,950 19,850 123,345 277,500 Loans charged off (230,566 ) - - - - (38,293 ) (268,859 ) Recoveries of loans previously charged off 39,539 7,943 - - 3,454 4,458 55,394 Balance at end of period $ 1,574,598 $ 167,485 $ 275,347 $ 53,256 $ 60,491 $ 156,864 $ 2,288,041 The following table presents the recorded investment in loans and the related allowances allocated by portfolio segment and based on impairment method as of June 30, 2017 December 31, 2016: One-to- four Multi- Non- Consumer Purchased June 30, 2017 family family residential Commercial direct auto Total Loans individually evaluated for impairment $ 1,472,261 $ - $ 458,625 $ - $ - $ 26,009 $ 1,956,895 Loans acquired with deteriorated credit quality 255,747 - - - - - 255,747 Loans collectively evaluated for impairment 113,768,660 4,986,219 26,408,829 15,552,859 3,994,065 14,277,085 178,987,717 Balance at end of period $ 115,496,668 $ 4,986,219 $ 26,867,454 $ 15,552,859 $ 3,994,065 $ 14,303,094 $ 181,200,359 Period-end amount allocated to: Loans individually evaluated for impairment $ 71,319 $ - $ 53,440 $ - $ - $ 13,004 $ 137,763 Loans acquired with deteriorated credit quality 32,908 - - - - - 32,908 Loans collectively evaluated for impairment 1,326,690 101,473 180,052 111,904 117,500 232,296 2,069,915 Balance at end of period $ 1,430,917 $ 101,473 $ 233,492 $ 111,904 $ 117,500 $ 245,300 $ 2,240,586 One-to- four Multi- Non- Consumer Purchased December 31, 2016 family family residential Commercial direct auto Total Loans individually evaluated for impairment $ 2,142,851 $ - $ 2,264,763 $ - $ - $ 24,564 $ 4,432,178 Loans acquired with deteriorated credit quality 461,334 - - - - - 461,334 Loans collectively evaluated for impairment 101,267,501 5,182,611 20,295,404 16,645,226 2,859,703 11,689,621 157,940,066 Balance at end of period $ 103,871,686 $ 5,182,611 $ 22,560,167 $ 16,645,226 $ 2,859,703 $ 11,714,185 $ 162,833,578 Period-end amount allocated to: Loans individually evaluated for impairment $ 208,186 $ - $ 185,172 $ - $ - $ 12,282 $ 405,640 Loans acquired with deteriorated credit quality 34,401 - - - - - 34,401 Loans collectively evaluated for impairment 1,184,367 93,481 182,154 96,823 79,253 171,330 1,807,408 Balance at end of period $ 1,426,954 $ 93,481 $ 367,326 $ 96,823 $ 79,253 $ 183,612 $ 2,247,449 The allowance for loan losses is evaluated on a regular basis by management and is based upon management’s periodic review of the collectability of the loans in light of historical experience, the nature and volume of the loan portfolio, adverse situations that may The following table presents loans individually evaluated for impairment, by class of loans, as of June 30, 2017 December 31, 2016: June 30, 2017 Unpaid Contractual Principal Balance Recorded Investment With No Allowance Recorded Investment With Allowance Total Recorded Investment Related Allowance Average Recorded Investment One-to-four family $ 1,937,020 $ 1,185,839 $ 542,169 $ 1,728,008 $ 104,227 $ 2,082,684 Multi-family - - - - - - Non-residential 498,625 83,521 375,104 458,625 53,440 1,105,443 Commercial - - - - - - Consumer direct - - - - - - Purchased auto 26,009 - 26,009 26,009 13,004 21,310 $ 2,461,654 $ 1,269,360 $ 943,282 $ 2,212,642 $ 170,671 $ 3,209,437 December 31, 2016 Unpaid Contractual Principal Balance Recorded Investment With No Allowance Recorded Investment With Allowance Total Recorded Investment Related Allowance Average Recorded Investment One-to-four family $ 2,688,197 $ 1,428,073 $ 1,176,112 $ 2,604,185 $ 242,587 $ 2,634,763 Multi-family - - - - - - Non-residential 2,435,424 - 2,264,763 2,264,763 185,172 2,030,894 Commercial - - - - - - Consumer direct - - - - - - Purchased auto 24,564 - 24,564 24,564 12,282 9,261 $ 5,148,185 $ 1,428,073 $ 3,465,439 $ 4,893,512 $ 440,041 $ 4,674,918 For the three six June 30, 2017, $3,000 $6,000, three six June 30, 2016, no At June 30, 2017, 32 $2.2 38 $4.9 December 31, 2016. six $2.2 four $0.2 two $68,000 two $83,000 $262,000, four $168,000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Impaired loans at June 30, 2017 $0.7 $2.4 December 31, 2016. $1.7 two $1.6 $125,000 two one 2010 $91,000. not, six There were no three June 30, 2017 2016. six June 30, 2017 2016, Six Months Ended Six Months Ended June 30, 2017 June 30, 2016 Number of Modifications Recorded Investment Increase in Allowance Number of Modifications Recorded Investment Increase in Allowance (as of period end) (as of period end) One-to-four family - $ - $ - 2 $ 82,400 $ - Multi-family - - - - - - Non-residential - - - - - - Commercial - - - - - - Consumer direct - - - - - - Purchased auto - - - - - - - $ - $ - 2 $ 82,400 $ - There were no twelve June 30, 2017 2016 60 three six June 30, 2017 2016. All TDRs are evaluated for possible impairment and any impairment identified is recognized through the allowance. Additionally, the qualitative factors are updated quarterly for trends in economic and non-performing factors, including collateral securing TDRs. The following table presents the recorded investment in nonaccrual loans and loans past due over 90 June 30, 2017 December 31, 2016: June 30, 2017 Nonaccrual Loans Past Due Over 90 Days Still Accruing One-to-four family $ 1,813,849 $ - Multi-family - - Non-residential 458,625 - Commercial - - Consumer direct - - Purchased auto 26,009 - $ 2,298,483 $ - December 31, 2016 Nonaccrual Loans Past Due Over 90 Days Still Accruing One-to-four family $ 2,693,055 $ - Multi-family - - Non-residential 2,264,763 - Commercial - - Consumer direct - - Purchased auto 24,564 - $ 4,982,382 $ - The following table presents the recorded investment in loans and the related allowances allocated by portfolio segment and based on impairment method as of June 30, 2017 December 31, 2016: June 30, 2017 Loans 30-59 Days Past Due Loans 60-89 Days Past Due Loans 90 or More Days Past Due Total Past Due Loans Current Loans Total Loans One-to-four family $ 1,490,226 $ 98,310 $ 317,347 $ 1,905,883 $ 113,590,785 $ 115,496,668 Multi-family - - - - 4,986,219 4,986,219 Non-residential - - 83,521 83,521 26,783,933 26,867,454 Commercial 2,629,439 - - 2,629,439 12,923,420 15,552,859 Consumer direct 3,282 - - 3,282 3,990,783 3,994,065 Purchased auto 17,426 3,468 26,009 46,903 14,256,191 14,303,094 $ 4,140,373 $ 101,778 $ 426,877 $ 4,669,028 $ 176,531,331 $ 181,200,359 December 31, 2016 Loans 30-59 Days Past Due Loans 60-89 Days Past Due Loans 90 or More Days Past Due Total Past Due Loans Current Loans Total Loans One-to-four family $ 1,879,438 $ 22,562 $ 1,089,635 $ 2,991,635 $ 100,880,051 $ 103,871,686 Multi-family - - - - 5,182,611 5,182,611 Non-residential 118,132 - 680,802 798,934 21,761,233 22,560,167 Commercial - - - - 16,645,226 16,645,226 Consumer direct 1,105 - - 1,105 2,858,598 2,859,703 Purchased auto 4,364 - 24,564 28,928 11,685,257 11,714,185 $ 2,003,039 $ 22,562 $ 1,795,001 $ 3,820,602 $ 159,012,976 $ 162,833,57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 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 Generally, when residential real estate loans, multi-family and consumer direct loans become over 90 6 12 The Company uses the following definitions for risk ratings: ● Pass – loans classified as pass are of a higher quality and do not ● Special Mention – loans classified as special mention have a potential weakness that deserves management’s close attention. If left uncorrected, these potential weaknesses may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not At June 30, 2017 December 31, 2016, June 30, 2017 Pass Special Mention Substandard Doubtful Not rated Total Loans One-to-four family $ - $ 580,450 $ 1,728,007 $ - $ 113,188,211 $ 115,496,668 Multi-family - 124,064 - - 4,862,155 4,986,219 Non-residential 26,301,656 107,173 458,625 - - 26,867,454 Commercial 15,552,859 - - - - 15,552,859 Consumer direct - - - - 3,994,065 3,994,065 Purchased auto - - 26,009 - 14,277,085 14,303,094 Total $ 41,854,515 $ 811,687 $ 2,212,641 $ - $ 136,321,516 $ 181,200,359 December 31, 2016 Pass Special Mention Substandard Doubtful Not rated Total Loans One-to-four family $ - $ 562,215 $ 2,604,185 $ - $ 100,705,286 $ 103,871,686 Multi-family - 127,987 - - 5,054,624 5,182,611 Non-residential 20,102,176 193,228 2,264,763 - - 22,560,167 Commercial 16,645,226 - - - - 16,645,226 Consumer direct - - - - 2,859,703 2,859,703 Purchased auto - - 24,564 - 11,689,621 11,714,185 Total $ 36,747,402 $ 883,430 $ 4,893,512 $ - $ 120,309,234 $ 162,833,578 At June 30, 2017, no $33,000 December 31, 2016. $0.2 $0.5 June 30, 2017 December 31, 2016, </t>
  </si>
  <si>
    <t>Note 9 - Stock Compensation</t>
  </si>
  <si>
    <t>Shareholders' Equity and Share-based Payments [Text Block]</t>
  </si>
  <si>
    <t>NOTE 9 Total stock-based compensation expense was approximately $0 $5,000 six June 30, 2017 2016, 718, Compensation-Stock Compensation, six June 30, 2017 2016, not</t>
  </si>
  <si>
    <t>Note 10 - Recent Accounting Developments</t>
  </si>
  <si>
    <t>New Accounting Pronouncements and Changes in Accounting Principles [Text Block]</t>
  </si>
  <si>
    <t>NOTE 10 In May 2014, No. 2014 09, 2014 09 2014 09 2014 09 January 1, 2018 not In January 2016, 2016 01, 825 10 2016 01 January 1, 2018. not In February 2016, 2016 02, 842 1 2 606, no 2016 02 December 15, 2018, not may not In March 2016, 2016 09, 718 December 15, 2016, 2016 09 January 1, 2017 not may In June 2016, 2016 13, 326 2016 13 2016 13 2016 13 December 15, 2019, December 31, 2018, 2016 13 In January 2017, No. 2017 04, 350 2 December 15, 2019, January 1, 2017. not In March 2017, No. 2017 07, 715 No. 2017 07 No. 2017 07 beginning after December 15, 2017, The Company does not In March 2017, No. 2017 08, 310 20 not No. 2017 08 December 15, 2018; first not In May 2017, 2017 09, 718 718. 2017 09 December 15, 2017. not 2017 09 2017 09 not 2017 09</t>
  </si>
  <si>
    <t>Note 11 - Fair Values Measurements and Disclosures</t>
  </si>
  <si>
    <t>Fair Value, Measurement Inputs, Disclosure [Text Block]</t>
  </si>
  <si>
    <t>NOTE 11 FASB ASC Topic 820, not 1 3 three 820 Basis of Fair Value Measurement: • Level 1 • Level 2 1 not • Level 3 no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no 1. not may 2. 2 1 2 not 3. no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not no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not no 3. The Company did not 1 2 six June 30, 2017 December 31, 2016. The tables below present the recorded amounts of assets measured at fair value on a recurring basis at June 30, 2017 December 31, 2016. Total June 30, 2017 Level 1 Level 2 Level 3 Fair Value State and municipal securities available for sale $ - $ 16,642,028 $ - $ 16,642,028 Residential mortgage-backed securities available for sale - 21,516,964 - 21,516,964 $ - $ 38,158,992 $ - $ 38,158,992 Total December 31, 2016 Level 1 Level 2 Level 3 Fair Value State and municipal securities available for sale $ - $ 18,156,138 $ - $ 18,156,138 Residential mortgage-backed securities available for sale - 26,404,542 - 26,404,542 $ - $ 44,560,680 $ - $ 44,560,680 The tables below present the recorded amounts of assets measured at fair value on a non-recurring basis at June 30, 2017 December 31, 2016. Total June 30, 2017 Level 1 Level 2 Level 3 Fair Value Foreclosed assets $ - $ - $ 13,000 $ 13,000 Impaired loans, net - - 772,611 772,611 Total December 31, 2016 Level 1 Level 2 Level 3 Fair Value Foreclosed assets $ - $ - $ 35,500 $ 35,500 Impaired loans, net - - 3,025,398 3,025,398 The following tables present additional quantitative information about assets measured at fair value on a non-recurring basis for which the Company has utilized Level 3 Quantitative Information about Level 3 Fair Value Measurements Fair Value Valuation Unobservable Estimate Techniques Input Range June 30, 2017 Foreclosed assets $ 13,000 Appraisal of collateral Appraisal adjustments -28% Impaired loans, net $ 656,038 Appraisal of collateral Appraisal adjustments -41 to -86.5% Impaired loans, net $ 116,573 Discounted Future Cash Flows Payment Stream N/A Discount Rate 10% December 31, 2016 Foreclosed assets $ 35,500 Appraisal of collateral Appraisal adjustments -23% to -50% Impaired loans, net $ 2,856,621 Appraisal of collateral Appraisal adjustments -14.5 to -86.5% Impaired loans, net $ 168,777 Discounted Future Cash Flows Payment Stream N/A Discount Rate 10% In accordance with accounting pronouncements, the carrying value and estimated fair value of the Company’s financial instruments as of June 30, 2017 December 31, 2016, Fair Value Measurements at Carrying June 30, 2017 using: Amount Level 1 Level 2 Level 3 Total Financial Assets: Cash and cash equivalents $ 3,331,097 $ 3,331,097 $ - $ - $ 3,331,097 Time deposits 250,000 250,000 - - 250,000 Securities 38,911,213 - 38,158,992 752,221 38,911,213 Accrued interest receivable 857,931 857,931 - - 857,931 Net loans 178,959,773 - - 181,372,062 181,372,062 Loans held for sale 1,426,800 1,426,800 - - 1,426,800 Mortgage servicing rights 385,656 - - 385,656 385,656 Financial Liabilities: Non-interest bearing deposits 11,714,780 11,714,780 - - 11,714,780 Interest bearing deposits 167,909,584 - - 168,484,908 168,484,908 Accrued interest payable 1,704 1,704 - - 1,704 FHLB advances 1,113,262 - 1,115,966 - 1,115,966 Federal funds purchased 438,000 438,000 - - 438,000 Carrying December 31, 2016 using: Amount Level 1 Level 2 Level 3 Total Financial Assets: Cash and cash equivalents $ 5,946,649 $ 5,946,649 $ - $ - $ 5,946,649 Time deposits 250,000 250,000 - - 250,000 Federal funds sold 1,690,000 1,690,000 - - 1,690,000 Securities 45,314,001 - 44,560,680 753,321 45,314,001 Accrued interest receivable 785,484 785,484 - - 785,484 Net loans 160,586,129 - - 161,967,000 161,967,000 Loans held for sale 305,072 305,072 - - 305,072 Mortgage servicing rights 351,544 - - 351,544 351,544 Financial Liabilities: Non-interest bearing deposits 9,974,536 9,974,536 - - 9,974,536 Interest bearing deposits 162,572,485 - - 155,963,464 155,963,464 Accrued interest payable 224 224 - - 224 FHLB advances 1,121,153 - 1,151,000 - 1,151,000 The following methods and assumptions were used by the Bank in estimating the fair value of financial instruments: Cash and c ash e quivalents: Time deposits : Federal f unds s old: Securities: 11 Loans: no Loans held for sale : three Accrued i nterest r eceivable and p ayable: Mortgage s ervicing r ights: Deposits: FHLB a dvances: Federal f unds purchased : Loan c ommitments: not June 30, 2017 December 31, 2016, In addition, other assets and liabilities of the Bank that are not not not may not</t>
  </si>
  <si>
    <t>Significant Accounting Policies (Policies)</t>
  </si>
  <si>
    <t>Accounting Policies [Abstract]</t>
  </si>
  <si>
    <t>Loans and Leases Receivable, Allowance for Loan Losses Policy [Policy Text Block]</t>
  </si>
  <si>
    <t>Allowance for Loan Losse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 (Tables)</t>
  </si>
  <si>
    <t>Notes Tables</t>
  </si>
  <si>
    <t>Schedule of Earnings Per Share, Basic and Diluted [Table Text Block]</t>
  </si>
  <si>
    <t xml:space="preserve"> Three Months Ended Six Months Ended June 30, June 30, 2017 2016 2017 2016 Net income available to common stockholders $ 465,545 $ 373,316 $ 822,845 $ 632,222 Basic potential common shares: Weighted average shares outstanding 3,467,402 2,894,123 3,467,402 2,894,123 Weighted average unallocated ESOP shares (189,920 ) (18,645 ) (192,220 ) (19,276 ) Weighted average unvested MRP shares - (1,047 ) - (1,047 ) Basic weighted average shares outstanding 3,277,482 2,874,431 3,275,182 2,873,800 Dilutive potential common shares: Weighted average unrecognized compensation on MRP shares - 905 - 917 Weighted average RRP options outstanding 15,724 14,616 15,956 11,346 Dilutive weighted average shares outstanding 3,293,206 2,889,952 3,291,138 2,886,063 Basic earnings per share $ 0.14 $ 0.13 $ 0.25 $ 0.22 Diluted earnings per share $ 0.14 $ 0.13 $ 0.25 $ 0.22 </t>
  </si>
  <si>
    <t>Note 6 - Employment Stock Ownership Plans (Tables)</t>
  </si>
  <si>
    <t>Employee Stock Ownership Plan (ESOP) Disclosures [Table Text Block]</t>
  </si>
  <si>
    <t xml:space="preserve"> June 30, December 31, 2017 2016 Shares allocated 94,883 85,493 Shares withdrawn from the plan (21,030 ) (21,030 ) Unallocated shares 186,807 196,197 Total ESOP shares 260,660 260,660 Fair value of unallocated shares $ 2,572,332 $ 2,497,588 </t>
  </si>
  <si>
    <t>Note 7 - Investments Securities (Tables)</t>
  </si>
  <si>
    <t>Summary of Investment Holdings, Schedule of Investments [Table Text Block]</t>
  </si>
  <si>
    <t xml:space="preserve"> Gross Gross Amortized Unrealized Unrealized Fair Cost Gains Losses Value June 30, 2017: Securities Available for Sale State and municipal securities $ 16,187,563 $ 454,465 $ - $ 16,642,028 Residential mortgage-backed securities 21,454,106 195,662 132,804 21,516,964 $ 37,641,669 $ 650,127 $ 132,804 $ 38,158,992 December 31, 2016: Securities Available for Sale State and municipal securities $ 18,019,050 $ 200,924 $ 63,836 $ 18,156,138 Residential mortgage-backed securities 26,427,933 242,541 265,932 26,404,542 $ 44,446,983 $ 443,465 $ 329,768 $ 44,560,680 </t>
  </si>
  <si>
    <t>Investments Classified by Contractual Maturity Date [Table Text Block]</t>
  </si>
  <si>
    <t xml:space="preserve"> Securities Available for Sale Amortized Fair Cost Value Due in three months or less $ 200,499 $ 201,200 Due after three months through one year 1,029,835 1,039,611 Due after one year through five years 4,766,701 4,929,183 Due after five years through ten years 3,558,695 3,682,066 Due after ten years 6,631,833 6,789,968 Residential mortgage-backed securities 21,454,106 21,516,964 $ 37,641,669 $ 38,158,992 </t>
  </si>
  <si>
    <t>Schedule of Unrealized Loss on Investments [Table Text Block]</t>
  </si>
  <si>
    <t xml:space="preserve"> Less than 12 Months 12 Months or More Total Fair Unrealized Fair Unrealized Fair Unrealized Value Losses Value Losses Value Losses June 30, 2017 Securities Available for Sale State and municipal securities $ - $ - $ - $ - $ - $ - Residential mortgage-backed securities 9,016,935 73,469 4,281,810 59,335 13,298,745 132,804 $ 9,016,935 $ 73,469 $ 4,281,810 $ 59,335 $ 13,298,745 $ 132,804 December 31, 2016 Securities Available for Sale State and municipal securities $ 4,734,681 $ 63,836 $ - $ - $ 4,734,681 $ 63,836 Residential mortgage-backed securities 13,364,755 187,191 4,422,865 78,741 17,787,620 265,932 $ 18,099,436 $ 251,027 $ 4,422,865 $ 78,741 $ 22,522,301 $ 329,768 </t>
  </si>
  <si>
    <t>Note 8 - Loans and Allowance for Credit Losses (Tables)</t>
  </si>
  <si>
    <t>Schedule of Accounts, Notes, Loans and Financing Receivable [Table Text Block]</t>
  </si>
  <si>
    <t xml:space="preserve"> June 30, December 31, 2017 2016 Mortgage loans: One-to-four family residential loans $ 115,496,668 $ 103,871,686 Multi-family residential loans 4,986,219 5,182,611 Total mortgage loans 120,482,887 109,054,297 Other loans: Non-residential real estate loans 26,867,454 22,560,167 Commercial loans 15,552,859 16,645,226 Consumer direct 3,994,065 2,859,703 Purchased auto 14,303,094 11,714,185 Total other loans 60,717,472 53,779,281 Gross loans 181,200,359 162,833,578 Less: Allowance for loan losses (2,240,586 ) (2,247,449 ) Loans, net $ 178,959,773 $ 160,586,129 </t>
  </si>
  <si>
    <t>Schedule of Loans Acquired in Merger [Table Text Block]</t>
  </si>
  <si>
    <t xml:space="preserve"> June 30, December 31, 2017 2016 Mortgage loans: One-to-four family residential loans $ 16,376,452 $ 18,062,672 Multi-family residential loans 269,031 272,378 Total mortgage loans 16,645,483 18,335,050 Other loans: Non-residential real estate loans 2,238,383 2,352,952 Commercial loans 743,693 779,595 Consumer direct 125,581 196,340 Total other loans 3,107,657 3,328,887 Gross loans 19,753,140 21,663,937 Less: Allowance for loan losses (100,000 ) (100,000 ) Loans, net $ 19,653,140 $ 21,563,937 </t>
  </si>
  <si>
    <t>Certain Loans Acquired in Transfer Not Accounted for as Debt Securities Acquired During Period [Table Text Block]</t>
  </si>
  <si>
    <t xml:space="preserve"> Three Months Ended Six Months Ended June 30, June 30, 2017 2016 2017 2016 Balance, beginning of period $ 300,636 $ 526,435 $ 461,334 $ 575,605 Payment activity (125,476 ) (60,051 ) (350,965 ) (91,903 ) Transfer to OREO - - - (44,417 ) Accretion into interest income 80,587 32,528 145,378 59,627 $ 255,747 $ 498,912 $ 255,747 $ 498,912 </t>
  </si>
  <si>
    <t>Certain Loans Acquired in Transfer Accretable Yield [Table Text Block]</t>
  </si>
  <si>
    <t xml:space="preserve"> Three Months Ended Six Months Ended June 30, June 30, 2017 2016 2017 2016 Balance, beginning of period $ 47,969 $ 157,111 $ 82,869 $ 175,342 Net reclassification from non-accretable yield 68,286 - 98,177 8,868 Accretion into interest income (80,587 ) (32,528 ) (145,378 ) (59,627 ) $ 35,668 $ 124,583 $ 35,668 $ 124,583 </t>
  </si>
  <si>
    <t>Schedule Of Loans Purchased [Table Text Block]</t>
  </si>
  <si>
    <t xml:space="preserve"> Three Months Ended June 30, Six Months Ended June 30, 2017 2016 2017 2016 Purchased auto loans $ 3,520,709 $ 3,333,888 $ 5,055,646 $ 8,341,280 </t>
  </si>
  <si>
    <t>Schedule of Credit Losses for Financing Receivables, Current [Table Text Block]</t>
  </si>
  <si>
    <t xml:space="preserve"> Three Months Ended June 30, Six Months Ended June 30, 2017 2016 2017 2016 One-to-four family $ (80,924 ) $ (40,012 ) $ (166,991 ) $ (191,027 ) Multi-family 8,176 3,971 8,176 7,943 Non-residential - - (51,960 ) - Consumer direct (3,074 ) 1,727 (747 ) 3,454 Purchased auto (27,273 ) (26,989 ) (45,341 ) (33,835 ) Net (charge-offs)/recoveries $ (103,095 ) $ (61,303 ) $ (256,863 ) $ (213,465 )</t>
  </si>
  <si>
    <t>Schedule of Credit Losses Related to Financing Receivables, Current and Noncurrent [Table Text Block]</t>
  </si>
  <si>
    <t xml:space="preserve"> One-to- four Multi- Non- Consumer Purchased June 30, 2017 family family residential Commercial direct auto Total Balance at beginning of period $ 1,449,007 $ 95,700 $ 250,464 $ 101,103 $ 99,051 $ 188,356 $ 2,183,681 Provision charged to income 62,834 (2,403 ) (16,972 ) 10,801 21,523 84,217 160,000 Loans charged off (83,402 ) - - - (5,351 ) (30,851 ) (119,604 ) Recoveries of loans previously charged off 2,478 8,176 - - 2,277 3,578 16,509 Balance at end of period $ 1,430,917 $ 101,473 $ 233,492 $ 111,904 $ 117,500 $ 245,300 $ 2,240,586 One-to- four Multi- Non- Consumer Purchased June 30, 2016 family family residential Commercial direct auto Total Balance at beginning of period $ 1,602,619 $ 162,149 $ 206,250 $ 49,443 $ 51,597 $ 119,786 $ 2,191,844 Provision charged to income 11,991 1,365 69,097 3,813 7,167 64,067 157,500 Loans charged off (40,672 ) - - - - (29,613 ) (70,285 ) Recoveries of loans previously charged off 660 3,971 - - 1,727 2,624 8,982 Balance at end of period $ 1,574,598 $ 167,485 $ 275,347 $ 53,256 $ 60,491 $ 156,864 $ 2,288,041 One-to- four Multi- Non- Consumer Purchased June 30, 2017 family family residential Commercial direct auto Total Balance at beginning of period $ 1,426,954 $ 93,481 $ 367,326 $ 96,823 $ 79,253 $ 183,612 $ 2,247,449 Provision charged to income 170,954 (184 ) (81,874 ) 15,081 38,994 107,029 250,000 Loans charged off (172,917 ) - (59,960 ) - (5,351 ) (61,163 ) (299,391 ) Recoveries of loans previously charged off 5,926 8,176 8,000 - 4,604 15,822 42,528 Balance at end of period $ 1,430,917 $ 101,473 $ 233,492 $ 111,904 $ 117,500 $ 245,300 $ 2,240,586 One-to- four Multi- Non- Consumer Purchased June 30, 2016 family family residential Commercial direct auto Total Balance at beginning of period $ 1,727,582 $ 142,237 $ 198,340 $ 51,306 $ 37,187 $ 67,354 $ 2,224,006 Provision charged to income 38,043 17,305 77,007 1,950 19,850 123,345 277,500 Loans charged off (230,566 ) - - - - (38,293 ) (268,859 ) Recoveries of loans previously charged off 39,539 7,943 - - 3,454 4,458 55,394 Balance at end of period $ 1,574,598 $ 167,485 $ 275,347 $ 53,256 $ 60,491 $ 156,864 $ 2,288,041 One-to- four Multi- Non- Consumer Purchased June 30, 2017 family family residential Commercial direct auto Total Loans individually evaluated for impairment $ 1,472,261 $ - $ 458,625 $ - $ - $ 26,009 $ 1,956,895 Loans acquired with deteriorated credit quality 255,747 - - - - - 255,747 Loans collectively evaluated for impairment 113,768,660 4,986,219 26,408,829 15,552,859 3,994,065 14,277,085 178,987,717 Balance at end of period $ 115,496,668 $ 4,986,219 $ 26,867,454 $ 15,552,859 $ 3,994,065 $ 14,303,094 $ 181,200,359 Period-end amount allocated to: Loans individually evaluated for impairment $ 71,319 $ - $ 53,440 $ - $ - $ 13,004 $ 137,763 Loans acquired with deteriorated credit quality 32,908 - - - - - 32,908 Loans collectively evaluated for impairment 1,326,690 101,473 180,052 111,904 117,500 232,296 2,069,915 Balance at end of period $ 1,430,917 $ 101,473 $ 233,492 $ 111,904 $ 117,500 $ 245,300 $ 2,240,586 One-to- four Multi- Non- Consumer Purchased December 31, 2016 family family residential Commercial direct auto Total Loans individually evaluated for impairment $ 2,142,851 $ - $ 2,264,763 $ - $ - $ 24,564 $ 4,432,178 Loans acquired with deteriorated credit quality 461,334 - - - - - 461,334 Loans collectively evaluated for impairment 101,267,501 5,182,611 20,295,404 16,645,226 2,859,703 11,689,621 157,940,066 Balance at end of period $ 103,871,686 $ 5,182,611 $ 22,560,167 $ 16,645,226 $ 2,859,703 $ 11,714,185 $ 162,833,578 Period-end amount allocated to: Loans individually evaluated for impairment $ 208,186 $ - $ 185,172 $ - $ - $ 12,282 $ 405,640 Loans acquired with deteriorated credit quality 34,401 - - - - - 34,401 Loans collectively evaluated for impairment 1,184,367 93,481 182,154 96,823 79,253 171,330 1,807,408 Balance at end of period $ 1,426,954 $ 93,481 $ 367,326 $ 96,823 $ 79,253 $ 183,612 $ 2,247,449 </t>
  </si>
  <si>
    <t>Impaired Financing Receivables [Table Text Block]</t>
  </si>
  <si>
    <t xml:space="preserve"> June 30, 2017 Unpaid Contractual Principal Balance Recorded Investment With No Allowance Recorded Investment With Allowance Total Recorded Investment Related Allowance Average Recorded Investment One-to-four family $ 1,937,020 $ 1,185,839 $ 542,169 $ 1,728,008 $ 104,227 $ 2,082,684 Multi-family - - - - - - Non-residential 498,625 83,521 375,104 458,625 53,440 1,105,443 Commercial - - - - - - Consumer direct - - - - - - Purchased auto 26,009 - 26,009 26,009 13,004 21,310 $ 2,461,654 $ 1,269,360 $ 943,282 $ 2,212,642 $ 170,671 $ 3,209,437 December 31, 2016 Unpaid Contractual Principal Balance Recorded Investment With No Allowance Recorded Investment With Allowance Total Recorded Investment Related Allowance Average Recorded Investment One-to-four family $ 2,688,197 $ 1,428,073 $ 1,176,112 $ 2,604,185 $ 242,587 $ 2,634,763 Multi-family - - - - - - Non-residential 2,435,424 - 2,264,763 2,264,763 185,172 2,030,894 Commercial - - - - - - Consumer direct - - - - - - Purchased auto 24,564 - 24,564 24,564 12,282 9,261 $ 5,148,185 $ 1,428,073 $ 3,465,439 $ 4,893,512 $ 440,041 $ 4,674,918 </t>
  </si>
  <si>
    <t>Troubled Debt Restructurings on Financing Receivables [Table Text Block]</t>
  </si>
  <si>
    <t xml:space="preserve"> Six Months Ended Six Months Ended June 30, 2017 June 30, 2016 Number of Modifications Recorded Investment Increase in Allowance Number of Modifications Recorded Investment Increase in Allowance (as of period end) (as of period end) One-to-four family - $ - $ - 2 $ 82,400 $ - Multi-family - - - - - - Non-residential - - - - - - Commercial - - - - - - Consumer direct - - - - - - Purchased auto - - - - - - - $ - $ - 2 $ 82,400 $ - </t>
  </si>
  <si>
    <t>Schedule of Financing Receivables, Non Accrual Status [Table Text Block]</t>
  </si>
  <si>
    <t xml:space="preserve"> June 30, 2017 Nonaccrual Loans Past Due Over 90 Days Still Accruing One-to-four family $ 1,813,849 $ - Multi-family - - Non-residential 458,625 - Commercial - - Consumer direct - - Purchased auto 26,009 - $ 2,298,483 $ - December 31, 2016 Nonaccrual Loans Past Due Over 90 Days Still Accruing One-to-four family $ 2,693,055 $ - Multi-family - - Non-residential 2,264,763 - Commercial - - Consumer direct - - Purchased auto 24,564 - $ 4,982,382 $ - </t>
  </si>
  <si>
    <t>Past Due Financing Receivables [Table Text Block]</t>
  </si>
  <si>
    <t xml:space="preserve"> June 30, 2017 Loans 30-59 Days Past Due Loans 60-89 Days Past Due Loans 90 or More Days Past Due Total Past Due Loans Current Loans Total Loans One-to-four family $ 1,490,226 $ 98,310 $ 317,347 $ 1,905,883 $ 113,590,785 $ 115,496,668 Multi-family - - - - 4,986,219 4,986,219 Non-residential - - 83,521 83,521 26,783,933 26,867,454 Commercial 2,629,439 - - 2,629,439 12,923,420 15,552,859 Consumer direct 3,282 - - 3,282 3,990,783 3,994,065 Purchased auto 17,426 3,468 26,009 46,903 14,256,191 14,303,094 $ 4,140,373 $ 101,778 $ 426,877 $ 4,669,028 $ 176,531,331 $ 181,200,359 December 31, 2016 Loans 30-59 Days Past Due Loans 60-89 Days Past Due Loans 90 or More Days Past Due Total Past Due Loans Current Loans Total Loans One-to-four family $ 1,879,438 $ 22,562 $ 1,089,635 $ 2,991,635 $ 100,880,051 $ 103,871,686 Multi-family - - - - 5,182,611 5,182,611 Non-residential 118,132 - 680,802 798,934 21,761,233 22,560,167 Commercial - - - - 16,645,226 16,645,226 Consumer direct 1,105 - - 1,105 2,858,598 2,859,703 Purchased auto 4,364 - 24,564 28,928 11,685,257 11,714,185 $ 2,003,039 $ 22,562 $ 1,795,001 $ 3,820,602 $ 159,012,976 $ 162,833,578 </t>
  </si>
  <si>
    <t>Financing Receivable Credit Quality Indicators [Table Text Block]</t>
  </si>
  <si>
    <t xml:space="preserve"> June 30, 2017 Pass Special Mention Substandard Doubtful Not rated Total Loans One-to-four family $ - $ 580,450 $ 1,728,007 $ - $ 113,188,211 $ 115,496,668 Multi-family - 124,064 - - 4,862,155 4,986,219 Non-residential 26,301,656 107,173 458,625 - - 26,867,454 Commercial 15,552,859 - - - - 15,552,859 Consumer direct - - - - 3,994,065 3,994,065 Purchased auto - - 26,009 - 14,277,085 14,303,094 Total $ 41,854,515 $ 811,687 $ 2,212,641 $ - $ 136,321,516 $ 181,200,359 December 31, 2016 Pass Special Mention Substandard Doubtful Not rated Total Loans One-to-four family $ - $ 562,215 $ 2,604,185 $ - $ 100,705,286 $ 103,871,686 Multi-family - 127,987 - - 5,054,624 5,182,611 Non-residential 20,102,176 193,228 2,264,763 - - 22,560,167 Commercial 16,645,226 - - - - 16,645,226 Consumer direct - - - - 2,859,703 2,859,703 Purchased auto - - 24,564 - 11,689,621 11,714,185 Total $ 36,747,402 $ 883,430 $ 4,893,512 $ - $ 120,309,234 $ 162,833,578 </t>
  </si>
  <si>
    <t>Note 11 - Fair Values Measurements and Disclosures (Tables)</t>
  </si>
  <si>
    <t>Fair Value, Assets Measured on Recurring Basis [Table Text Block]</t>
  </si>
  <si>
    <t xml:space="preserve"> Total June 30, 2017 Level 1 Level 2 Level 3 Fair Value State and municipal securities available for sale $ - $ 16,642,028 $ - $ 16,642,028 Residential mortgage-backed securities available for sale - 21,516,964 - 21,516,964 $ - $ 38,158,992 $ - $ 38,158,992 Total December 31, 2016 Level 1 Level 2 Level 3 Fair Value State and municipal securities available for sale $ - $ 18,156,138 $ - $ 18,156,138 Residential mortgage-backed securities available for sale - 26,404,542 - 26,404,542 $ - $ 44,560,680 $ - $ 44,560,680 </t>
  </si>
  <si>
    <t>Fair Value Measurements, Nonrecurring [Table Text Block]</t>
  </si>
  <si>
    <t xml:space="preserve"> Total June 30, 2017 Level 1 Level 2 Level 3 Fair Value Foreclosed assets $ - $ - $ 13,000 $ 13,000 Impaired loans, net - - 772,611 772,611 Total December 31, 2016 Level 1 Level 2 Level 3 Fair Value Foreclosed assets $ - $ - $ 35,500 $ 35,500 Impaired loans, net - - 3,025,398 3,025,398 </t>
  </si>
  <si>
    <t>Fair Value Inputs, Assets, Quantitative Information [Table Text Block]</t>
  </si>
  <si>
    <t xml:space="preserve"> Quantitative Information about Level 3 Fair Value Measurements Fair Value Valuation Unobservable Estimate Techniques Input Range June 30, 2017 Foreclosed assets $ 13,000 Appraisal of collateral Appraisal adjustments -28% Impaired loans, net $ 656,038 Appraisal of collateral Appraisal adjustments -41 to -86.5% Impaired loans, net $ 116,573 Discounted Future Cash Flows Payment Stream N/A Discount Rate 10% December 31, 2016 Foreclosed assets $ 35,500 Appraisal of collateral Appraisal adjustments -23% to -50% Impaired loans, net $ 2,856,621 Appraisal of collateral Appraisal adjustments -14.5 to -86.5% Impaired loans, net $ 168,777 Discounted Future Cash Flows Payment Stream N/A Discount Rate 10% </t>
  </si>
  <si>
    <t>Fair Value, by Balance Sheet Grouping [Table Text Block]</t>
  </si>
  <si>
    <t xml:space="preserve"> Fair Value Measurements at Carrying June 30, 2017 using: Amount Level 1 Level 2 Level 3 Total Financial Assets: Cash and cash equivalents $ 3,331,097 $ 3,331,097 $ - $ - $ 3,331,097 Time deposits 250,000 250,000 - - 250,000 Securities 38,911,213 - 38,158,992 752,221 38,911,213 Accrued interest receivable 857,931 857,931 - - 857,931 Net loans 178,959,773 - - 181,372,062 181,372,062 Loans held for sale 1,426,800 1,426,800 - - 1,426,800 Mortgage servicing rights 385,656 - - 385,656 385,656 Financial Liabilities: Non-interest bearing deposits 11,714,780 11,714,780 - - 11,714,780 Interest bearing deposits 167,909,584 - - 168,484,908 168,484,908 Accrued interest payable 1,704 1,704 - - 1,704 FHLB advances 1,113,262 - 1,115,966 - 1,115,966 Federal funds purchased 438,000 438,000 - - 438,000 Carrying December 31, 2016 using: Amount Level 1 Level 2 Level 3 Total Financial Assets: Cash and cash equivalents $ 5,946,649 $ 5,946,649 $ - $ - $ 5,946,649 Time deposits 250,000 250,000 - - 250,000 Federal funds sold 1,690,000 1,690,000 - - 1,690,000 Securities 45,314,001 - 44,560,680 753,321 45,314,001 Accrued interest receivable 785,484 785,484 - - 785,484 Net loans 160,586,129 - - 161,967,000 161,967,000 Loans held for sale 305,072 305,072 - - 305,072 Mortgage servicing rights 351,544 - - 351,544 351,544 Financial Liabilities: Non-interest bearing deposits 9,974,536 9,974,536 - - 9,974,536 Interest bearing deposits 162,572,485 - - 155,963,464 155,963,464 Accrued interest payable 224 224 - - 224 FHLB advances 1,121,153 - 1,151,000 - 1,151,000 </t>
  </si>
  <si>
    <t>Note 1 - Nature of Business (Details Textual)</t>
  </si>
  <si>
    <t>Oct. 11, 2016USD ($)$ / sharesshares</t>
  </si>
  <si>
    <t>Proceeds from Issuance of Common Stock, Gross | $</t>
  </si>
  <si>
    <t>Stock Issued During Period, Shares, New Issues | shares</t>
  </si>
  <si>
    <t>Shares Issued, Price Per Share | $ / shares</t>
  </si>
  <si>
    <t>Second-step Conversion, Stock Conversion Ratio</t>
  </si>
  <si>
    <t>Ottawa Savings Bancorp MHC [Member]</t>
  </si>
  <si>
    <t>Cash Acquired from Acquisition | $</t>
  </si>
  <si>
    <t>Unallocated ESOP Shares [Member]</t>
  </si>
  <si>
    <t>Stock Issued During Period, Shares, Employee Stock Ownership Plan | shares</t>
  </si>
  <si>
    <t>Note 5 - Earnings Per Share - Earnings Per Share (Details) - USD ($)</t>
  </si>
  <si>
    <t>Net income available to common stockholders</t>
  </si>
  <si>
    <t>Basic potential common shares:</t>
  </si>
  <si>
    <t>Weighted average shares outstanding (in shares)</t>
  </si>
  <si>
    <t>Weighted average unallocated ESOP shares (in shares)</t>
  </si>
  <si>
    <t>Weighted average unvested MRP shares (in shares)</t>
  </si>
  <si>
    <t>Basic weighted average shares outstanding (in shares)</t>
  </si>
  <si>
    <t>Dilutive potential common shares:</t>
  </si>
  <si>
    <t>Dilutive weighted average shares outstanding (in shares)</t>
  </si>
  <si>
    <t>Management Recognition Plan [Member]</t>
  </si>
  <si>
    <t>Recognition and Retention Plan [Member]</t>
  </si>
  <si>
    <t>Note 6 - Employment Stock Ownership Plans (Details Textual) - USD ($)</t>
  </si>
  <si>
    <t>Oct. 11, 2016</t>
  </si>
  <si>
    <t>May 06, 2005</t>
  </si>
  <si>
    <t>Employee Stock Ownership Plan (ESOP), Shares in ESOP</t>
  </si>
  <si>
    <t>Sale of Stock, Price Per Share</t>
  </si>
  <si>
    <t>Loan to Employee Stock Ownership Plan</t>
  </si>
  <si>
    <t>Employee Stock Ownership Plan (ESOP), Number of Allocated Shares</t>
  </si>
  <si>
    <t>Mezzanine Capital [Member]</t>
  </si>
  <si>
    <t>Fair Value Per Share</t>
  </si>
  <si>
    <t>NNote 6 - Employment Stock Ownership Plans - Employee Stock Ownership Plan (Details) - USD ($)</t>
  </si>
  <si>
    <t>Shares allocated (in shares)</t>
  </si>
  <si>
    <t>Shares withdrawn from the plan (in shares)</t>
  </si>
  <si>
    <t>Unallocated shares (in shares)</t>
  </si>
  <si>
    <t>Total ESOP shares (in shares)</t>
  </si>
  <si>
    <t>Fair value of unallocated shares</t>
  </si>
  <si>
    <t>Note 7 - Investments Securities (Details Textual) - USD ($)</t>
  </si>
  <si>
    <t>Available-for-sale, Securities in Unrealized Loss Positions, Qualitative Disclosure, Number of Positions</t>
  </si>
  <si>
    <t>Aggregate Percentage Loss On Securities With Unrealized Loss Position</t>
  </si>
  <si>
    <t>0.99%</t>
  </si>
  <si>
    <t>Available-for-sale Securities, Gross Realized Losses</t>
  </si>
  <si>
    <t>Available-for-sale Securities, Gross Realized Gain (Loss)</t>
  </si>
  <si>
    <t>Other Comprehensive Income (Loss), Reclassification Adjustment from AOCI for Sale of Securities, Tax</t>
  </si>
  <si>
    <t>Other than Temporary Impairment Losses, Investments</t>
  </si>
  <si>
    <t>Proceeds from Sale of Available-for-sale Securities</t>
  </si>
  <si>
    <t>Available-for-sale Securities, Gross Realized Gains</t>
  </si>
  <si>
    <t>Note 7 - Investment Securities - Amortized Cost and Fair Values of Securities (Details) - USD ($)</t>
  </si>
  <si>
    <t>Securities available for sale, amortized cost</t>
  </si>
  <si>
    <t>Securities available for sale, gross unrealized gains</t>
  </si>
  <si>
    <t>Securities available for sale, gross unrealized losses</t>
  </si>
  <si>
    <t>US States and Political Subdivisions Debt Securities [Member]</t>
  </si>
  <si>
    <t>Residential Mortgage Backed Securities [Member]</t>
  </si>
  <si>
    <t>Note 7 - Investment Securities - The Amortized Cost and Fair Value by Contractual Maturity (Details) - USD ($)</t>
  </si>
  <si>
    <t>Due in three months or less</t>
  </si>
  <si>
    <t>Due after three months through one year</t>
  </si>
  <si>
    <t>Due after one year through five years</t>
  </si>
  <si>
    <t>Due after five years through ten years</t>
  </si>
  <si>
    <t>Due after ten years</t>
  </si>
  <si>
    <t>Residential mortgage-backed securities</t>
  </si>
  <si>
    <t>Note 7 - Investment Securities - Securities With Gross Unrealized Losses (Details) - USD ($)</t>
  </si>
  <si>
    <t>Less than 12 Months Fair Value</t>
  </si>
  <si>
    <t>Less than 12 Months Unrealized Losses</t>
  </si>
  <si>
    <t>12 Months or More Fair Value</t>
  </si>
  <si>
    <t>12 Months or More Unrealized Losses</t>
  </si>
  <si>
    <t>Total Fair Value</t>
  </si>
  <si>
    <t>Total Unrealized Losses</t>
  </si>
  <si>
    <t>Note 8 - Loans and Allowance for Credit Losses (Details Textual)</t>
  </si>
  <si>
    <t>Jun. 30, 2017USD ($)</t>
  </si>
  <si>
    <t>Jun. 30, 2016USD ($)</t>
  </si>
  <si>
    <t>Mar. 31, 2017USD ($)</t>
  </si>
  <si>
    <t>Dec. 31, 2016USD ($)</t>
  </si>
  <si>
    <t>Mar. 31, 2016USD ($)</t>
  </si>
  <si>
    <t>Dec. 31, 2015USD ($)</t>
  </si>
  <si>
    <t>Dec. 31, 2014USD ($)</t>
  </si>
  <si>
    <t>Financing Receivable, Modifications, Number of Contracts</t>
  </si>
  <si>
    <t>Financing Receivable, Modifications, Subsequent Default, Number of Contracts</t>
  </si>
  <si>
    <t>Real Estate Acquired Through Foreclosure</t>
  </si>
  <si>
    <t>Mortgage Loans in Process of Foreclosure, Amount</t>
  </si>
  <si>
    <t>Certain Loans Acquired in Transfer Accounted for as Debt Securities, Accretable Yield</t>
  </si>
  <si>
    <t>Impaired Financing Receivable, Interest Income, Cash Basis Method</t>
  </si>
  <si>
    <t>Number of Impaired Loans</t>
  </si>
  <si>
    <t>Impaired Loans, Additions, Number</t>
  </si>
  <si>
    <t>Impaired Loans, Additions, Value</t>
  </si>
  <si>
    <t>Impaired Financing Receivable, Recorded Investment</t>
  </si>
  <si>
    <t>Residential Portfolio Segment [Member]</t>
  </si>
  <si>
    <t>Paid Off or Charged Off [Member]</t>
  </si>
  <si>
    <t>Financing Receivables, Impaired, Troubled Debt Restructuring, Write-down</t>
  </si>
  <si>
    <t>Written Down [Member]</t>
  </si>
  <si>
    <t>Written Down and Moved to OREO [Member]</t>
  </si>
  <si>
    <t>Real Estate Owned, Transfer to Real Estate Owned</t>
  </si>
  <si>
    <t>Returned To Accrual Status [Member]</t>
  </si>
  <si>
    <t>Impaired Loan [Member]</t>
  </si>
  <si>
    <t>Payments for (Proceeds from) Loans Receivable</t>
  </si>
  <si>
    <t>Troubled Debt Restructurings [Member]</t>
  </si>
  <si>
    <t>Financing Receivable, Modifications, Number of Contracts Charge-off</t>
  </si>
  <si>
    <t>Financing Receivable, Modifications, Number of Contracts Re-default</t>
  </si>
  <si>
    <t>Financing Receivables, Impaired, Troubled Debt Restructuring, Re-default</t>
  </si>
  <si>
    <t>Financing Receivables, Impaired, Troubled Debt Restructuring, Decreased</t>
  </si>
  <si>
    <t>Financing Receivable, Modifications, Number of Contracts Paid-off</t>
  </si>
  <si>
    <t>Proceeds from Impaired Loans, Principal Payment</t>
  </si>
  <si>
    <t>Twin Oaks [Member]</t>
  </si>
  <si>
    <t>Business Combination, Acquired Receivable, Fair Value</t>
  </si>
  <si>
    <t>Business Combination, Acquired Receivables, Gross Contractual Amount</t>
  </si>
  <si>
    <t>Twin Oaks [Member] | Receivables Acquired with Deteriorated Credit Quality [Member]</t>
  </si>
  <si>
    <t>Loans Receivable [Member] | Twin Oaks [Member]</t>
  </si>
  <si>
    <t>Business Combination, Recognized Identifiable Assets Acquired and Liabilities Assumed, Financial Assets</t>
  </si>
  <si>
    <t>Certain Loans Acquired in Transfer Not Accounted for as Debt Securities, Outstanding Balance</t>
  </si>
  <si>
    <t>Certain Loans Acquired in Transfer, Accretable Yield</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Nonaccretable Difference</t>
  </si>
  <si>
    <t>Loans Receivable [Member] | Twin Oaks [Member] | Estimate of Fair Value Measurement [Member]</t>
  </si>
  <si>
    <t>Note 8 - Loans and Allowance for Credit Losses - Components of Loans, Net of Deferred Loan Costs (Fees) (Details) - USD ($)</t>
  </si>
  <si>
    <t>Mar. 31, 2017</t>
  </si>
  <si>
    <t>Mar. 31, 2016</t>
  </si>
  <si>
    <t>Dec. 31, 2015</t>
  </si>
  <si>
    <t>Gross loans</t>
  </si>
  <si>
    <t>Less: Allowance for loan losses</t>
  </si>
  <si>
    <t>Loans, net</t>
  </si>
  <si>
    <t>Residential Portfolio Segment [Member] | One- to Four-family Loan [Member]</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Note 8 - Loans and Allowance for Credit Losses - Carrying Amount of Loans Acquired in Twin Oaks Merger (Details) - USD ($)</t>
  </si>
  <si>
    <t>Residential Portfolio Segment [Member] | Twin Oaks [Member]</t>
  </si>
  <si>
    <t>Residential Portfolio Segment [Member] | One- to Four-family Loan [Member] | Twin Oaks [Member]</t>
  </si>
  <si>
    <t>Residential Portfolio Segment [Member] | Multi-family Loans [Member] | Twin Oaks [Member]</t>
  </si>
  <si>
    <t>Nonresidential Real Estate Portfolio Segment [Member] | Twin Oaks [Member]</t>
  </si>
  <si>
    <t>Commercial Portfolio Segment [Member] | Twin Oaks [Member]</t>
  </si>
  <si>
    <t>Consumer Portfolio Segment [Member] | Twin Oaks [Member]</t>
  </si>
  <si>
    <t>Non-mortgage Loans [Member] | Twin Oaks [Member]</t>
  </si>
  <si>
    <t>Note 8 - Loans and Allowance for Credit Losses - Loans Acquired With Deteriorated Credit Quality (Details) - USD ($)</t>
  </si>
  <si>
    <t>Balance, beginning of period</t>
  </si>
  <si>
    <t>Payment activity</t>
  </si>
  <si>
    <t>Transfer to OREO</t>
  </si>
  <si>
    <t>Accretion into interest income</t>
  </si>
  <si>
    <t>Balance, Ending of year</t>
  </si>
  <si>
    <t>Note 8 - Loans and Allowance for Credit Losses - Accretable Yield of Loans Acquired With Deteriorated Credit Quality (Details) - USD ($)</t>
  </si>
  <si>
    <t>Net reclassification from non-accretable yield</t>
  </si>
  <si>
    <t>Balance, ending of year</t>
  </si>
  <si>
    <t>Note 8 - Loans and Allowance for Credit Losses - Purchases of Loans Receivable (Details) - USD ($)</t>
  </si>
  <si>
    <t>Purchases of loans receivable</t>
  </si>
  <si>
    <t>Note 8 - Loans and Allowance for Credit Losses - Net (Charge-offs) / Recoveries (Details) - USD ($)</t>
  </si>
  <si>
    <t>Net (charge-offs)/recoveries</t>
  </si>
  <si>
    <t>Note 8 - Loans and Allowance for Credit Losses - Recorded Investment in Loans and the Related Allowances (Details) - USD ($)</t>
  </si>
  <si>
    <t>Balance at beginning of period</t>
  </si>
  <si>
    <t>Loans charged off</t>
  </si>
  <si>
    <t>Recoveries of loans previously charged off</t>
  </si>
  <si>
    <t>Balance at end of period</t>
  </si>
  <si>
    <t>Loans individually evaluated for impairment</t>
  </si>
  <si>
    <t>Loans collectively evaluated for impairment</t>
  </si>
  <si>
    <t>Receivables Acquired with Deteriorated Credit Quality [Member]</t>
  </si>
  <si>
    <t>Residential Portfolio Segment [Member] | One- to Four-family Loan [Member] | Receivables Acquired with Deteriorated Credit Quality [Member]</t>
  </si>
  <si>
    <t>Residential Portfolio Segment [Member] | Multi-family Loans [Member] | Receivables Acquired with Deteriorated Credit Quality [Member]</t>
  </si>
  <si>
    <t>Nonresidential Real Estate Portfolio Segment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Purchased Auto Loans [Member] | Receivables Acquired with Deteriorated Credit Quality [Member]</t>
  </si>
  <si>
    <t>Note 8 - Loans and Allowance for Credit Losses - Loans Individually Evaluated for Impairment (Details) - USD ($)</t>
  </si>
  <si>
    <t>12 Months Ended</t>
  </si>
  <si>
    <t>Recorded Investment With No Allowance</t>
  </si>
  <si>
    <t>Recorded Investment With Allowance</t>
  </si>
  <si>
    <t>Unpaid Contractual Principal Balance</t>
  </si>
  <si>
    <t>Total Recorded Investment</t>
  </si>
  <si>
    <t>Related Allowance</t>
  </si>
  <si>
    <t>Average Recorded Investment</t>
  </si>
  <si>
    <t>Note 8 - Loans and Allowance for Credit Losses - Troubled Debt Restructurings (Details)</t>
  </si>
  <si>
    <t>Number of Modifications</t>
  </si>
  <si>
    <t>Recorded Investment</t>
  </si>
  <si>
    <t>Note 8 - Loans and Allowance for Credit Losses - Nonaccrual Loans and Loans Past Due Over 90 Days (Details) - USD ($)</t>
  </si>
  <si>
    <t>Nonaccrual Loans</t>
  </si>
  <si>
    <t>Loans Past Due Over 90 Days Still Accruing</t>
  </si>
  <si>
    <t>Note 8 - Loans and Allowance for Credit Losses - Aging of the Recorded Investment in Loans (Details) - USD ($)</t>
  </si>
  <si>
    <t>Loans past due</t>
  </si>
  <si>
    <t>Loans, current</t>
  </si>
  <si>
    <t>Total loans</t>
  </si>
  <si>
    <t>Financing Receivables, 30 to 59 Days Past Due [Member]</t>
  </si>
  <si>
    <t>Financing Receivables, 60 to 89 Days Past Due [Member]</t>
  </si>
  <si>
    <t>Financing Receivables, Equal to Greater than 90 Days Past Due [Member]</t>
  </si>
  <si>
    <t>Residential Portfolio Segment [Member] | One- to Four-family Loan [Member] | Financing Receivables, 30 to 59 Days Past Due [Member]</t>
  </si>
  <si>
    <t>Residential Portfolio Segment [Member] | One- to Four-family Loan [Member] | Financing Receivables, 60 to 89 Days Past Due [Member]</t>
  </si>
  <si>
    <t>Residential Portfolio Segment [Member] | One- to Four-family Loan [Member] | Financing Receivables, Equal to Greater than 90 Days Past Due [Member]</t>
  </si>
  <si>
    <t>Residential Portfolio Segment [Member] | Multi-family Loans [Member] | Financing Receivables, 30 to 59 Days Past Due [Member]</t>
  </si>
  <si>
    <t>Residential Portfolio Segment [Member] | Multi-family Loans [Member] | Financing Receivables, 60 to 89 Days Past Due [Member]</t>
  </si>
  <si>
    <t>Residential Portfolio Segment [Member] | Multi-family Loans [Member] | Financing Receivables, Equal to Greater than 90 Days Past Due [Member]</t>
  </si>
  <si>
    <t>Nonresidential Real Estate Portfolio Segment [Member] | Financing Receivables, 30 to 59 Days Past Due [Member]</t>
  </si>
  <si>
    <t>Nonresidential Real Estate Portfolio Segment [Member] | Financing Receivables, 60 to 89 Days Past Due [Member]</t>
  </si>
  <si>
    <t>Nonresident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Purchased Auto Loans [Member] | Financing Receivables, 30 to 59 Days Past Due [Member]</t>
  </si>
  <si>
    <t>Purchased Auto Loans [Member] | Financing Receivables, 60 to 89 Days Past Due [Member]</t>
  </si>
  <si>
    <t>Purchased Auto Loans [Member] | Financing Receivables, Equal to Greater than 90 Days Past Due [Member]</t>
  </si>
  <si>
    <t>Note 8 - Loans and Allowance for Credit Losses - Loans by Risk Category (Details) - USD ($)</t>
  </si>
  <si>
    <t>Pass [Member]</t>
  </si>
  <si>
    <t>Special Mention [Member]</t>
  </si>
  <si>
    <t>Substandard [Member]</t>
  </si>
  <si>
    <t>Doubtful [Member]</t>
  </si>
  <si>
    <t>Not Rated [Member]</t>
  </si>
  <si>
    <t>Residential Portfolio Segment [Member] | One- to Four-family Loan [Member] | Pass [Member]</t>
  </si>
  <si>
    <t>Residential Portfolio Segment [Member] | One- to Four-family Loan [Member] | Special Mention [Member]</t>
  </si>
  <si>
    <t>Residential Portfolio Segment [Member] | One- to Four-family Loan [Member] | Substandard [Member]</t>
  </si>
  <si>
    <t>Residential Portfolio Segment [Member] | One- to Four-family Loan [Member] | Doubtful [Member]</t>
  </si>
  <si>
    <t>Residential Portfolio Segment [Member] | One- to Four-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Note 9 - Stock Compensation (Details Textual) - USD ($) shares in Thousands</t>
  </si>
  <si>
    <t>Allocated Share-based Compensation Expense</t>
  </si>
  <si>
    <t>Share-based Compensation Arrangement by Share-based Payment Award, Options, Grants in Period, Gross</t>
  </si>
  <si>
    <t>Note 11 - Fair Values Measurements and Disclosures (Details Textual) - USD ($)</t>
  </si>
  <si>
    <t>Available-for-sale Securities</t>
  </si>
  <si>
    <t>Fair Value, Inputs, Level 1 [Member]</t>
  </si>
  <si>
    <t>Fair Value, Inputs, Level 3 [Member]</t>
  </si>
  <si>
    <t>Note 11 - Fair Values Measurements and Disclosures - Assets Measured at Fair Value on a Recurring Basis (Details)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Note 11 - Fair Value Measurement and Disclosure - Assets Measured at Fair Value on a Non-recurring Basis (Details) - Fair Value, Measurements, Nonrecurring [Member] - USD ($)</t>
  </si>
  <si>
    <t>Foreclosed assets</t>
  </si>
  <si>
    <t>Impaired loans, net</t>
  </si>
  <si>
    <t>Fair Value, Inputs, Level 2 [Member]</t>
  </si>
  <si>
    <t>Note 11 - Fair Values Measurements and Disclosures - Quantitative Information About Assets Measured at Fair Value (Details) - Fair Value, Inputs, Level 3 [Member] - USD ($)</t>
  </si>
  <si>
    <t>Market Approach Valuation Technique [Member] | Foreclosed Assets [Member]</t>
  </si>
  <si>
    <t>Appraisal adjustments</t>
  </si>
  <si>
    <t>(28.00%)</t>
  </si>
  <si>
    <t>Assets, fair value disclosure, noncrecurring</t>
  </si>
  <si>
    <t>Market Approach Valuation Technique [Member] | Foreclosed Assets [Member] | Minimum [Member]</t>
  </si>
  <si>
    <t>(23.00%)</t>
  </si>
  <si>
    <t>Market Approach Valuation Technique [Member] | Foreclosed Assets [Member] | Maximum [Member]</t>
  </si>
  <si>
    <t>(50.00%)</t>
  </si>
  <si>
    <t>Market Approach Valuation Technique [Member] | Impaired Loans [Member]</t>
  </si>
  <si>
    <t>Market Approach Valuation Technique [Member] | Impaired Loans [Member] | Minimum [Member]</t>
  </si>
  <si>
    <t>(41.00%)</t>
  </si>
  <si>
    <t>(14.50%)</t>
  </si>
  <si>
    <t>Market Approach Valuation Technique [Member] | Impaired Loans [Member] | Maximum [Member]</t>
  </si>
  <si>
    <t>(86.50%)</t>
  </si>
  <si>
    <t>Income Approach Valuation Technique [Member] | Impaired Loans [Member]</t>
  </si>
  <si>
    <t>Discount Rate</t>
  </si>
  <si>
    <t>10.00%</t>
  </si>
  <si>
    <t>Note 11 - Fair Value Measurement and Disclosure - Estimated Fair Values of Financial Instruments (Details) - USD ($)</t>
  </si>
  <si>
    <t>Reported Value Measurement [Member]</t>
  </si>
  <si>
    <t>Securities</t>
  </si>
  <si>
    <t>Net loans</t>
  </si>
  <si>
    <t>Mortgage servicing rights</t>
  </si>
  <si>
    <t>Cash and cash equivalents</t>
  </si>
  <si>
    <t>Reported Value Measurement [Member] | Non-Interest Bearing Deposits [Member]</t>
  </si>
  <si>
    <t>Reported Value Measurement [Member] | Interest Bearing Deposits, Liabilities [Member]</t>
  </si>
  <si>
    <t>Estimate of Fair Value Measurement [Member]</t>
  </si>
  <si>
    <t>Estimate of Fair Value Measurement [Member] | Non-Interest Bearing Deposits [Member]</t>
  </si>
  <si>
    <t>Estimate of Fair Value Measurement [Member] | Interest Bearing Deposits, Liabilities [Member]</t>
  </si>
  <si>
    <t>Estimate of Fair Value Measurement [Member] | Fair Value, Inputs, Level 1 [Member]</t>
  </si>
  <si>
    <t>Estimate of Fair Value Measurement [Member] | Fair Value, Inputs, Level 1 [Member] | Non-Interest Bearing Deposits [Member]</t>
  </si>
  <si>
    <t>Estimate of Fair Value Measurement [Member] | Fair Value, Inputs, Level 1 [Member] | Interest Bearing Deposits, Liabilities [Member]</t>
  </si>
  <si>
    <t>Estimate of Fair Value Measurement [Member] | Fair Value, Inputs, Level 2 [Member]</t>
  </si>
  <si>
    <t>Estimate of Fair Value Measurement [Member] | Fair Value, Inputs, Level 2 [Member] | Non-Interest Bearing Deposits [Member]</t>
  </si>
  <si>
    <t>Estimate of Fair Value Measurement [Member] | Fair Value, Inputs, Level 2 [Member] | Interest Bearing Deposits, Liabilities [Member]</t>
  </si>
  <si>
    <t>Estimate of Fair Value Measurement [Member] | Fair Value, Inputs, Level 3 [Member]</t>
  </si>
  <si>
    <t>Estimate of Fair Value Measurement [Member] | Fair Value, Inputs, Level 3 [Member] | Non-Interest Bearing Deposits [Member]</t>
  </si>
  <si>
    <t>Estimate of Fair Value Measurement [Member] | Fair Value, Inputs, Level 3 [Member] | Interest Bearing Deposits, Liabiliti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1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6740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23601</v>
      </c>
      <c r="C3" s="7" t="n">
        <v>3916559</v>
      </c>
    </row>
    <row r="4" spans="1:3">
      <c r="A4" s="4" t="s">
        <v>33</v>
      </c>
      <c r="B4" s="5" t="n">
        <v>507496</v>
      </c>
      <c r="C4" s="5" t="n">
        <v>2030090</v>
      </c>
    </row>
    <row r="5" spans="1:3">
      <c r="A5" s="4" t="s">
        <v>34</v>
      </c>
      <c r="B5" s="5" t="n">
        <v>3331097</v>
      </c>
      <c r="C5" s="5" t="n">
        <v>5946649</v>
      </c>
    </row>
    <row r="6" spans="1:3">
      <c r="A6" s="4" t="s">
        <v>35</v>
      </c>
      <c r="B6" s="5" t="n">
        <v>250000</v>
      </c>
      <c r="C6" s="5" t="n">
        <v>250000</v>
      </c>
    </row>
    <row r="7" spans="1:3">
      <c r="A7" s="4" t="s">
        <v>36</v>
      </c>
      <c r="B7" s="4" t="s">
        <v>37</v>
      </c>
      <c r="C7" s="5" t="n">
        <v>1690000</v>
      </c>
    </row>
    <row r="8" spans="1:3">
      <c r="A8" s="4" t="s">
        <v>38</v>
      </c>
      <c r="B8" s="5" t="n">
        <v>38158992</v>
      </c>
      <c r="C8" s="5" t="n">
        <v>44560680</v>
      </c>
    </row>
    <row r="9" spans="1:3">
      <c r="A9" s="4" t="s">
        <v>39</v>
      </c>
      <c r="B9" s="5" t="n">
        <v>752221</v>
      </c>
      <c r="C9" s="5" t="n">
        <v>753321</v>
      </c>
    </row>
    <row r="10" spans="1:3">
      <c r="A10" s="4" t="s">
        <v>40</v>
      </c>
      <c r="B10" s="5" t="n">
        <v>178959773</v>
      </c>
      <c r="C10" s="5" t="n">
        <v>160586129</v>
      </c>
    </row>
    <row r="11" spans="1:3">
      <c r="A11" s="4" t="s">
        <v>41</v>
      </c>
      <c r="B11" s="5" t="n">
        <v>1426800</v>
      </c>
      <c r="C11" s="5" t="n">
        <v>305072</v>
      </c>
    </row>
    <row r="12" spans="1:3">
      <c r="A12" s="4" t="s">
        <v>42</v>
      </c>
      <c r="B12" s="5" t="n">
        <v>6778433</v>
      </c>
      <c r="C12" s="5" t="n">
        <v>6843906</v>
      </c>
    </row>
    <row r="13" spans="1:3">
      <c r="A13" s="4" t="s">
        <v>43</v>
      </c>
      <c r="B13" s="5" t="n">
        <v>857931</v>
      </c>
      <c r="C13" s="5" t="n">
        <v>785484</v>
      </c>
    </row>
    <row r="14" spans="1:3">
      <c r="A14" s="4" t="s">
        <v>44</v>
      </c>
      <c r="B14" s="4" t="s">
        <v>37</v>
      </c>
      <c r="C14" s="5" t="n">
        <v>33000</v>
      </c>
    </row>
    <row r="15" spans="1:3">
      <c r="A15" s="4" t="s">
        <v>45</v>
      </c>
      <c r="B15" s="5" t="n">
        <v>2320296</v>
      </c>
      <c r="C15" s="5" t="n">
        <v>2593786</v>
      </c>
    </row>
    <row r="16" spans="1:3">
      <c r="A16" s="4" t="s">
        <v>46</v>
      </c>
      <c r="B16" s="5" t="n">
        <v>2269760</v>
      </c>
      <c r="C16" s="5" t="n">
        <v>2245578</v>
      </c>
    </row>
    <row r="17" spans="1:3">
      <c r="A17" s="4" t="s">
        <v>47</v>
      </c>
      <c r="B17" s="5" t="n">
        <v>649869</v>
      </c>
      <c r="C17" s="5" t="n">
        <v>649869</v>
      </c>
    </row>
    <row r="18" spans="1:3">
      <c r="A18" s="4" t="s">
        <v>48</v>
      </c>
      <c r="B18" s="5" t="n">
        <v>321636</v>
      </c>
      <c r="C18" s="5" t="n">
        <v>359000</v>
      </c>
    </row>
    <row r="19" spans="1:3">
      <c r="A19" s="4" t="s">
        <v>49</v>
      </c>
      <c r="B19" s="5" t="n">
        <v>2954876</v>
      </c>
      <c r="C19" s="5" t="n">
        <v>2558910</v>
      </c>
    </row>
    <row r="20" spans="1:3">
      <c r="A20" s="4" t="s">
        <v>50</v>
      </c>
      <c r="B20" s="5" t="n">
        <v>239031684</v>
      </c>
      <c r="C20" s="5" t="n">
        <v>230161384</v>
      </c>
    </row>
    <row r="21" spans="1:3">
      <c r="A21" s="3" t="s">
        <v>51</v>
      </c>
    </row>
    <row r="22" spans="1:3">
      <c r="A22" s="4" t="s">
        <v>52</v>
      </c>
      <c r="B22" s="5" t="n">
        <v>11714780</v>
      </c>
      <c r="C22" s="5" t="n">
        <v>9974536</v>
      </c>
    </row>
    <row r="23" spans="1:3">
      <c r="A23" s="4" t="s">
        <v>53</v>
      </c>
      <c r="B23" s="5" t="n">
        <v>167909584</v>
      </c>
      <c r="C23" s="5" t="n">
        <v>162572485</v>
      </c>
    </row>
    <row r="24" spans="1:3">
      <c r="A24" s="4" t="s">
        <v>54</v>
      </c>
      <c r="B24" s="5" t="n">
        <v>179624364</v>
      </c>
      <c r="C24" s="5" t="n">
        <v>172547021</v>
      </c>
    </row>
    <row r="25" spans="1:3">
      <c r="A25" s="4" t="s">
        <v>55</v>
      </c>
      <c r="B25" s="5" t="n">
        <v>1704</v>
      </c>
      <c r="C25" s="5" t="n">
        <v>224</v>
      </c>
    </row>
    <row r="26" spans="1:3">
      <c r="A26" s="4" t="s">
        <v>56</v>
      </c>
      <c r="B26" s="5" t="n">
        <v>1113262</v>
      </c>
      <c r="C26" s="5" t="n">
        <v>1121153</v>
      </c>
    </row>
    <row r="27" spans="1:3">
      <c r="A27" s="4" t="s">
        <v>57</v>
      </c>
      <c r="B27" s="5" t="n">
        <v>438000</v>
      </c>
      <c r="C27" s="4" t="s">
        <v>37</v>
      </c>
    </row>
    <row r="28" spans="1:3">
      <c r="A28" s="4" t="s">
        <v>58</v>
      </c>
      <c r="B28" s="5" t="n">
        <v>4177857</v>
      </c>
      <c r="C28" s="5" t="n">
        <v>3748953</v>
      </c>
    </row>
    <row r="29" spans="1:3">
      <c r="A29" s="4" t="s">
        <v>59</v>
      </c>
      <c r="B29" s="5" t="n">
        <v>185355187</v>
      </c>
      <c r="C29" s="5" t="n">
        <v>177417351</v>
      </c>
    </row>
    <row r="30" spans="1:3">
      <c r="A30" s="4" t="s">
        <v>60</v>
      </c>
      <c r="B30" s="4" t="s">
        <v>37</v>
      </c>
      <c r="C30" s="4" t="s">
        <v>37</v>
      </c>
    </row>
    <row r="31" spans="1:3">
      <c r="A31" s="4" t="s">
        <v>61</v>
      </c>
      <c r="B31" s="5" t="n">
        <v>1016956</v>
      </c>
      <c r="C31" s="5" t="n">
        <v>807629</v>
      </c>
    </row>
    <row r="32" spans="1:3">
      <c r="A32" s="3" t="s">
        <v>62</v>
      </c>
    </row>
    <row r="33" spans="1:3">
      <c r="A33" s="4" t="s">
        <v>63</v>
      </c>
      <c r="B33" s="5" t="n">
        <v>34674</v>
      </c>
      <c r="C33" s="5" t="n">
        <v>34674</v>
      </c>
    </row>
    <row r="34" spans="1:3">
      <c r="A34" s="4" t="s">
        <v>64</v>
      </c>
      <c r="B34" s="5" t="n">
        <v>37153871</v>
      </c>
      <c r="C34" s="5" t="n">
        <v>37117311</v>
      </c>
    </row>
    <row r="35" spans="1:3">
      <c r="A35" s="4" t="s">
        <v>65</v>
      </c>
      <c r="B35" s="5" t="n">
        <v>18016621</v>
      </c>
      <c r="C35" s="5" t="n">
        <v>17455472</v>
      </c>
    </row>
    <row r="36" spans="1:3">
      <c r="A36" s="4" t="s">
        <v>66</v>
      </c>
      <c r="B36" s="5" t="n">
        <v>-1843640</v>
      </c>
      <c r="C36" s="5" t="n">
        <v>-1932648</v>
      </c>
    </row>
    <row r="37" spans="1:3">
      <c r="A37" s="4" t="s">
        <v>67</v>
      </c>
      <c r="B37" s="5" t="n">
        <v>314971</v>
      </c>
      <c r="C37" s="5" t="n">
        <v>69224</v>
      </c>
    </row>
    <row r="38" spans="1:3">
      <c r="B38" s="5" t="n">
        <v>53676497</v>
      </c>
      <c r="C38" s="5" t="n">
        <v>52744033</v>
      </c>
    </row>
    <row r="39" spans="1:3">
      <c r="A39" s="4" t="s">
        <v>68</v>
      </c>
      <c r="B39" s="5" t="n">
        <v>-1016956</v>
      </c>
      <c r="C39" s="5" t="n">
        <v>-807629</v>
      </c>
    </row>
    <row r="40" spans="1:3">
      <c r="A40" s="4" t="s">
        <v>69</v>
      </c>
      <c r="B40" s="5" t="n">
        <v>52659541</v>
      </c>
      <c r="C40" s="5" t="n">
        <v>51936404</v>
      </c>
    </row>
    <row r="41" spans="1:3">
      <c r="A41" s="4" t="s">
        <v>70</v>
      </c>
      <c r="B41" s="7" t="n">
        <v>239031684</v>
      </c>
      <c r="C41" s="7" t="n">
        <v>230161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22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2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7"/>
  </cols>
  <sheetData>
    <row r="1" spans="1:2">
      <c r="A1" s="1" t="s">
        <v>273</v>
      </c>
      <c r="B1" s="2" t="s">
        <v>274</v>
      </c>
    </row>
    <row r="2" spans="1:2">
      <c r="A2" s="4" t="s">
        <v>275</v>
      </c>
      <c r="B2" s="7" t="n">
        <v>23800000</v>
      </c>
    </row>
    <row r="3" spans="1:2">
      <c r="A3" s="4" t="s">
        <v>276</v>
      </c>
      <c r="B3" s="5" t="n">
        <v>2383950</v>
      </c>
    </row>
    <row r="4" spans="1:2">
      <c r="A4" s="4" t="s">
        <v>277</v>
      </c>
      <c r="B4" s="7" t="n">
        <v>10</v>
      </c>
    </row>
    <row r="5" spans="1:2">
      <c r="A5" s="4" t="s">
        <v>278</v>
      </c>
      <c r="B5" s="10" t="n">
        <v>1.1921</v>
      </c>
    </row>
    <row r="6" spans="1:2">
      <c r="A6" s="4" t="s">
        <v>279</v>
      </c>
    </row>
    <row r="7" spans="1:2">
      <c r="A7" s="4" t="s">
        <v>280</v>
      </c>
      <c r="B7" s="7" t="n">
        <v>126000</v>
      </c>
    </row>
    <row r="8" spans="1:2">
      <c r="A8" s="4" t="s">
        <v>281</v>
      </c>
    </row>
    <row r="9" spans="1:2">
      <c r="A9" s="4" t="s">
        <v>282</v>
      </c>
      <c r="B9" s="5" t="n">
        <v>1907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3</v>
      </c>
      <c r="B1" s="2" t="s">
        <v>77</v>
      </c>
      <c r="D1" s="2" t="s">
        <v>1</v>
      </c>
    </row>
    <row r="2" spans="1:5">
      <c r="B2" s="2" t="s">
        <v>2</v>
      </c>
      <c r="C2" s="2" t="s">
        <v>78</v>
      </c>
      <c r="D2" s="2" t="s">
        <v>2</v>
      </c>
      <c r="E2" s="2" t="s">
        <v>78</v>
      </c>
    </row>
    <row r="3" spans="1:5">
      <c r="A3" s="4" t="s">
        <v>284</v>
      </c>
      <c r="B3" s="7" t="n">
        <v>465545</v>
      </c>
      <c r="C3" s="7" t="n">
        <v>373316</v>
      </c>
      <c r="D3" s="7" t="n">
        <v>822845</v>
      </c>
      <c r="E3" s="7" t="n">
        <v>632222</v>
      </c>
    </row>
    <row r="4" spans="1:5">
      <c r="A4" s="3" t="s">
        <v>285</v>
      </c>
    </row>
    <row r="5" spans="1:5">
      <c r="A5" s="4" t="s">
        <v>286</v>
      </c>
      <c r="B5" s="5" t="n">
        <v>3467402</v>
      </c>
      <c r="C5" s="5" t="n">
        <v>2894123</v>
      </c>
      <c r="D5" s="5" t="n">
        <v>3467402</v>
      </c>
      <c r="E5" s="5" t="n">
        <v>2894123</v>
      </c>
    </row>
    <row r="6" spans="1:5">
      <c r="A6" s="4" t="s">
        <v>287</v>
      </c>
      <c r="B6" s="5" t="n">
        <v>-189920</v>
      </c>
      <c r="C6" s="5" t="n">
        <v>-18645</v>
      </c>
      <c r="D6" s="5" t="n">
        <v>-192220</v>
      </c>
      <c r="E6" s="5" t="n">
        <v>-19276</v>
      </c>
    </row>
    <row r="7" spans="1:5">
      <c r="A7" s="4" t="s">
        <v>288</v>
      </c>
      <c r="B7" s="4" t="s">
        <v>37</v>
      </c>
      <c r="C7" s="5" t="n">
        <v>-1047</v>
      </c>
      <c r="D7" s="4" t="s">
        <v>37</v>
      </c>
      <c r="E7" s="5" t="n">
        <v>-1047</v>
      </c>
    </row>
    <row r="8" spans="1:5">
      <c r="A8" s="4" t="s">
        <v>289</v>
      </c>
      <c r="B8" s="5" t="n">
        <v>3277482</v>
      </c>
      <c r="C8" s="5" t="n">
        <v>2874431</v>
      </c>
      <c r="D8" s="5" t="n">
        <v>3275182</v>
      </c>
      <c r="E8" s="5" t="n">
        <v>2873800</v>
      </c>
    </row>
    <row r="9" spans="1:5">
      <c r="A9" s="3" t="s">
        <v>290</v>
      </c>
    </row>
    <row r="10" spans="1:5">
      <c r="A10" s="4" t="s">
        <v>291</v>
      </c>
      <c r="B10" s="5" t="n">
        <v>3293206</v>
      </c>
      <c r="C10" s="5" t="n">
        <v>2889952</v>
      </c>
      <c r="D10" s="5" t="n">
        <v>3291138</v>
      </c>
      <c r="E10" s="5" t="n">
        <v>2886063</v>
      </c>
    </row>
    <row r="11" spans="1:5">
      <c r="A11" s="4" t="s">
        <v>120</v>
      </c>
      <c r="B11" s="8" t="n">
        <v>0.14</v>
      </c>
      <c r="C11" s="8" t="n">
        <v>0.13</v>
      </c>
      <c r="D11" s="8" t="n">
        <v>0.25</v>
      </c>
      <c r="E11" s="8" t="n">
        <v>0.22</v>
      </c>
    </row>
    <row r="12" spans="1:5">
      <c r="A12" s="4" t="s">
        <v>121</v>
      </c>
      <c r="B12" s="8" t="n">
        <v>0.14</v>
      </c>
      <c r="C12" s="8" t="n">
        <v>0.13</v>
      </c>
      <c r="D12" s="8" t="n">
        <v>0.25</v>
      </c>
      <c r="E12" s="8" t="n">
        <v>0.22</v>
      </c>
    </row>
    <row r="13" spans="1:5">
      <c r="A13" s="4" t="s">
        <v>292</v>
      </c>
    </row>
    <row r="14" spans="1:5">
      <c r="A14" s="3" t="s">
        <v>290</v>
      </c>
    </row>
    <row r="15" spans="1:5">
      <c r="A15" s="4" t="s">
        <v>291</v>
      </c>
      <c r="B15" s="4" t="s">
        <v>37</v>
      </c>
      <c r="C15" s="5" t="n">
        <v>905</v>
      </c>
      <c r="D15" s="4" t="s">
        <v>37</v>
      </c>
      <c r="E15" s="5" t="n">
        <v>917</v>
      </c>
    </row>
    <row r="16" spans="1:5">
      <c r="A16" s="4" t="s">
        <v>293</v>
      </c>
    </row>
    <row r="17" spans="1:5">
      <c r="A17" s="3" t="s">
        <v>290</v>
      </c>
    </row>
    <row r="18" spans="1:5">
      <c r="A18" s="4" t="s">
        <v>291</v>
      </c>
      <c r="B18" s="5" t="n">
        <v>15724</v>
      </c>
      <c r="C18" s="5" t="n">
        <v>14616</v>
      </c>
      <c r="D18" s="5" t="n">
        <v>15956</v>
      </c>
      <c r="E18" s="5" t="n">
        <v>113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s>
  <sheetData>
    <row r="1" spans="1:5">
      <c r="A1" s="1" t="s">
        <v>294</v>
      </c>
      <c r="B1" s="2" t="s">
        <v>2</v>
      </c>
      <c r="C1" s="2" t="s">
        <v>30</v>
      </c>
      <c r="D1" s="2" t="s">
        <v>295</v>
      </c>
      <c r="E1" s="2" t="s">
        <v>296</v>
      </c>
    </row>
    <row r="2" spans="1:5">
      <c r="A2" s="4" t="s">
        <v>297</v>
      </c>
      <c r="B2" s="5" t="n">
        <v>260660</v>
      </c>
      <c r="C2" s="5" t="n">
        <v>260660</v>
      </c>
      <c r="D2" s="5" t="n">
        <v>190716</v>
      </c>
      <c r="E2" s="5" t="n">
        <v>76314</v>
      </c>
    </row>
    <row r="3" spans="1:5">
      <c r="A3" s="4" t="s">
        <v>298</v>
      </c>
      <c r="D3" s="7" t="n">
        <v>10</v>
      </c>
      <c r="E3" s="7" t="n">
        <v>10</v>
      </c>
    </row>
    <row r="4" spans="1:5">
      <c r="A4" s="4" t="s">
        <v>299</v>
      </c>
      <c r="D4" s="7" t="n">
        <v>1907160</v>
      </c>
      <c r="E4" s="7" t="n">
        <v>763140</v>
      </c>
    </row>
    <row r="5" spans="1:5">
      <c r="A5" s="4" t="s">
        <v>300</v>
      </c>
      <c r="B5" s="5" t="n">
        <v>94883</v>
      </c>
      <c r="C5" s="5" t="n">
        <v>85493</v>
      </c>
    </row>
    <row r="6" spans="1:5">
      <c r="A6" s="4" t="s">
        <v>301</v>
      </c>
    </row>
    <row r="7" spans="1:5">
      <c r="A7" s="4" t="s">
        <v>300</v>
      </c>
      <c r="B7" s="5" t="n">
        <v>73853</v>
      </c>
    </row>
    <row r="8" spans="1:5">
      <c r="A8" s="4" t="s">
        <v>302</v>
      </c>
      <c r="B8" s="8" t="n">
        <v>13.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03</v>
      </c>
      <c r="B1" s="2" t="s">
        <v>2</v>
      </c>
      <c r="C1" s="2" t="s">
        <v>30</v>
      </c>
      <c r="D1" s="2" t="s">
        <v>295</v>
      </c>
      <c r="E1" s="2" t="s">
        <v>296</v>
      </c>
    </row>
    <row r="2" spans="1:5">
      <c r="A2" s="4" t="s">
        <v>304</v>
      </c>
      <c r="B2" s="5" t="n">
        <v>94883</v>
      </c>
      <c r="C2" s="5" t="n">
        <v>85493</v>
      </c>
    </row>
    <row r="3" spans="1:5">
      <c r="A3" s="4" t="s">
        <v>305</v>
      </c>
      <c r="B3" s="5" t="n">
        <v>-21030</v>
      </c>
      <c r="C3" s="5" t="n">
        <v>-21030</v>
      </c>
    </row>
    <row r="4" spans="1:5">
      <c r="A4" s="4" t="s">
        <v>306</v>
      </c>
      <c r="B4" s="5" t="n">
        <v>186807</v>
      </c>
      <c r="C4" s="5" t="n">
        <v>196197</v>
      </c>
    </row>
    <row r="5" spans="1:5">
      <c r="A5" s="4" t="s">
        <v>307</v>
      </c>
      <c r="B5" s="5" t="n">
        <v>260660</v>
      </c>
      <c r="C5" s="5" t="n">
        <v>260660</v>
      </c>
      <c r="D5" s="5" t="n">
        <v>190716</v>
      </c>
      <c r="E5" s="5" t="n">
        <v>76314</v>
      </c>
    </row>
    <row r="6" spans="1:5">
      <c r="A6" s="4" t="s">
        <v>308</v>
      </c>
      <c r="B6" s="7" t="n">
        <v>2572332</v>
      </c>
      <c r="C6" s="7" t="n">
        <v>24975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7</v>
      </c>
      <c r="D1" s="2" t="s">
        <v>1</v>
      </c>
    </row>
    <row r="2" spans="1:5">
      <c r="B2" s="2" t="s">
        <v>2</v>
      </c>
      <c r="C2" s="2" t="s">
        <v>78</v>
      </c>
      <c r="D2" s="2" t="s">
        <v>2</v>
      </c>
      <c r="E2" s="2" t="s">
        <v>78</v>
      </c>
    </row>
    <row r="3" spans="1:5">
      <c r="A3" s="4" t="s">
        <v>310</v>
      </c>
      <c r="B3" s="5" t="n">
        <v>25</v>
      </c>
      <c r="D3" s="5" t="n">
        <v>25</v>
      </c>
    </row>
    <row r="4" spans="1:5">
      <c r="A4" s="4" t="s">
        <v>311</v>
      </c>
      <c r="B4" s="4" t="s">
        <v>312</v>
      </c>
      <c r="D4" s="4" t="s">
        <v>312</v>
      </c>
    </row>
    <row r="5" spans="1:5">
      <c r="A5" s="4" t="s">
        <v>313</v>
      </c>
      <c r="B5" s="7" t="n">
        <v>7566</v>
      </c>
      <c r="C5" s="7" t="n">
        <v>3261</v>
      </c>
      <c r="D5" s="7" t="n">
        <v>7566</v>
      </c>
      <c r="E5" s="7" t="n">
        <v>3261</v>
      </c>
    </row>
    <row r="6" spans="1:5">
      <c r="A6" s="4" t="s">
        <v>314</v>
      </c>
      <c r="B6" s="5" t="n">
        <v>13594</v>
      </c>
      <c r="C6" s="5" t="n">
        <v>5061</v>
      </c>
      <c r="D6" s="5" t="n">
        <v>13636</v>
      </c>
      <c r="E6" s="5" t="n">
        <v>5157</v>
      </c>
    </row>
    <row r="7" spans="1:5">
      <c r="A7" s="4" t="s">
        <v>315</v>
      </c>
      <c r="B7" s="5" t="n">
        <v>5277</v>
      </c>
      <c r="C7" s="5" t="n">
        <v>1965</v>
      </c>
      <c r="D7" s="5" t="n">
        <v>5293</v>
      </c>
      <c r="E7" s="5" t="n">
        <v>2002</v>
      </c>
    </row>
    <row r="8" spans="1:5">
      <c r="A8" s="4" t="s">
        <v>316</v>
      </c>
      <c r="D8" s="5" t="n">
        <v>0</v>
      </c>
    </row>
    <row r="9" spans="1:5">
      <c r="A9" s="4" t="s">
        <v>317</v>
      </c>
      <c r="B9" s="5" t="n">
        <v>4600000</v>
      </c>
      <c r="C9" s="5" t="n">
        <v>1100000</v>
      </c>
      <c r="D9" s="5" t="n">
        <v>5000000</v>
      </c>
      <c r="E9" s="5" t="n">
        <v>1700000</v>
      </c>
    </row>
    <row r="10" spans="1:5">
      <c r="A10" s="4" t="s">
        <v>318</v>
      </c>
      <c r="B10" s="7" t="n">
        <v>21160</v>
      </c>
      <c r="C10" s="7" t="n">
        <v>8322</v>
      </c>
      <c r="D10" s="7" t="n">
        <v>21202</v>
      </c>
      <c r="E10" s="7" t="n">
        <v>84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7" t="n">
        <v>37641669</v>
      </c>
      <c r="C2" s="7" t="n">
        <v>44446983</v>
      </c>
    </row>
    <row r="3" spans="1:3">
      <c r="A3" s="4" t="s">
        <v>321</v>
      </c>
      <c r="B3" s="5" t="n">
        <v>650127</v>
      </c>
      <c r="C3" s="5" t="n">
        <v>443465</v>
      </c>
    </row>
    <row r="4" spans="1:3">
      <c r="A4" s="4" t="s">
        <v>322</v>
      </c>
      <c r="B4" s="5" t="n">
        <v>132804</v>
      </c>
      <c r="C4" s="5" t="n">
        <v>329768</v>
      </c>
    </row>
    <row r="5" spans="1:3">
      <c r="A5" s="4" t="s">
        <v>38</v>
      </c>
      <c r="B5" s="5" t="n">
        <v>38158992</v>
      </c>
      <c r="C5" s="5" t="n">
        <v>44560680</v>
      </c>
    </row>
    <row r="6" spans="1:3">
      <c r="A6" s="4" t="s">
        <v>323</v>
      </c>
    </row>
    <row r="7" spans="1:3">
      <c r="A7" s="4" t="s">
        <v>320</v>
      </c>
      <c r="B7" s="5" t="n">
        <v>16187563</v>
      </c>
      <c r="C7" s="5" t="n">
        <v>18019050</v>
      </c>
    </row>
    <row r="8" spans="1:3">
      <c r="A8" s="4" t="s">
        <v>321</v>
      </c>
      <c r="B8" s="5" t="n">
        <v>454465</v>
      </c>
      <c r="C8" s="5" t="n">
        <v>200924</v>
      </c>
    </row>
    <row r="9" spans="1:3">
      <c r="A9" s="4" t="s">
        <v>322</v>
      </c>
      <c r="B9" s="4" t="s">
        <v>37</v>
      </c>
      <c r="C9" s="5" t="n">
        <v>63836</v>
      </c>
    </row>
    <row r="10" spans="1:3">
      <c r="A10" s="4" t="s">
        <v>38</v>
      </c>
      <c r="B10" s="5" t="n">
        <v>16642028</v>
      </c>
      <c r="C10" s="5" t="n">
        <v>18156138</v>
      </c>
    </row>
    <row r="11" spans="1:3">
      <c r="A11" s="4" t="s">
        <v>324</v>
      </c>
    </row>
    <row r="12" spans="1:3">
      <c r="A12" s="4" t="s">
        <v>320</v>
      </c>
      <c r="B12" s="5" t="n">
        <v>21454106</v>
      </c>
      <c r="C12" s="5" t="n">
        <v>26427933</v>
      </c>
    </row>
    <row r="13" spans="1:3">
      <c r="A13" s="4" t="s">
        <v>321</v>
      </c>
      <c r="B13" s="5" t="n">
        <v>195662</v>
      </c>
      <c r="C13" s="5" t="n">
        <v>242541</v>
      </c>
    </row>
    <row r="14" spans="1:3">
      <c r="A14" s="4" t="s">
        <v>322</v>
      </c>
      <c r="B14" s="5" t="n">
        <v>132804</v>
      </c>
      <c r="C14" s="5" t="n">
        <v>265932</v>
      </c>
    </row>
    <row r="15" spans="1:3">
      <c r="A15" s="4" t="s">
        <v>38</v>
      </c>
      <c r="B15" s="7" t="n">
        <v>21516964</v>
      </c>
      <c r="C15" s="7" t="n">
        <v>264045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2240586</v>
      </c>
      <c r="C2" s="7" t="n">
        <v>2247449</v>
      </c>
    </row>
    <row r="3" spans="1:3">
      <c r="A3" s="4" t="s">
        <v>73</v>
      </c>
      <c r="B3" s="8" t="n">
        <v>0.01</v>
      </c>
      <c r="C3" s="8" t="n">
        <v>0.01</v>
      </c>
    </row>
    <row r="4" spans="1:3">
      <c r="A4" s="4" t="s">
        <v>74</v>
      </c>
      <c r="B4" s="5" t="n">
        <v>12000000</v>
      </c>
      <c r="C4" s="5" t="n">
        <v>12000000</v>
      </c>
    </row>
    <row r="5" spans="1:3">
      <c r="A5" s="4" t="s">
        <v>75</v>
      </c>
      <c r="B5" s="5" t="n">
        <v>3467402</v>
      </c>
      <c r="C5" s="5" t="n">
        <v>3467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4" t="s">
        <v>326</v>
      </c>
      <c r="B2" s="7" t="n">
        <v>200499</v>
      </c>
    </row>
    <row r="3" spans="1:3">
      <c r="A3" s="4" t="s">
        <v>326</v>
      </c>
      <c r="B3" s="5" t="n">
        <v>201200</v>
      </c>
    </row>
    <row r="4" spans="1:3">
      <c r="A4" s="4" t="s">
        <v>327</v>
      </c>
      <c r="B4" s="5" t="n">
        <v>1029835</v>
      </c>
    </row>
    <row r="5" spans="1:3">
      <c r="A5" s="4" t="s">
        <v>327</v>
      </c>
      <c r="B5" s="5" t="n">
        <v>1039611</v>
      </c>
    </row>
    <row r="6" spans="1:3">
      <c r="A6" s="4" t="s">
        <v>328</v>
      </c>
      <c r="B6" s="5" t="n">
        <v>4766701</v>
      </c>
    </row>
    <row r="7" spans="1:3">
      <c r="A7" s="4" t="s">
        <v>328</v>
      </c>
      <c r="B7" s="5" t="n">
        <v>4929183</v>
      </c>
    </row>
    <row r="8" spans="1:3">
      <c r="A8" s="4" t="s">
        <v>329</v>
      </c>
      <c r="B8" s="5" t="n">
        <v>3558695</v>
      </c>
    </row>
    <row r="9" spans="1:3">
      <c r="A9" s="4" t="s">
        <v>329</v>
      </c>
      <c r="B9" s="5" t="n">
        <v>3682066</v>
      </c>
    </row>
    <row r="10" spans="1:3">
      <c r="A10" s="4" t="s">
        <v>330</v>
      </c>
      <c r="B10" s="5" t="n">
        <v>6631833</v>
      </c>
    </row>
    <row r="11" spans="1:3">
      <c r="A11" s="4" t="s">
        <v>330</v>
      </c>
      <c r="B11" s="5" t="n">
        <v>6789968</v>
      </c>
    </row>
    <row r="12" spans="1:3">
      <c r="A12" s="4" t="s">
        <v>331</v>
      </c>
      <c r="B12" s="5" t="n">
        <v>21454106</v>
      </c>
    </row>
    <row r="13" spans="1:3">
      <c r="A13" s="4" t="s">
        <v>331</v>
      </c>
      <c r="B13" s="5" t="n">
        <v>21516964</v>
      </c>
    </row>
    <row r="14" spans="1:3">
      <c r="A14" s="4" t="s">
        <v>320</v>
      </c>
      <c r="B14" s="5" t="n">
        <v>37641669</v>
      </c>
    </row>
    <row r="15" spans="1:3">
      <c r="A15" s="4" t="s">
        <v>38</v>
      </c>
      <c r="B15" s="7" t="n">
        <v>38158992</v>
      </c>
      <c r="C15" s="7" t="n">
        <v>445606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4" t="s">
        <v>333</v>
      </c>
      <c r="B2" s="7" t="n">
        <v>9016935</v>
      </c>
      <c r="C2" s="7" t="n">
        <v>18099436</v>
      </c>
    </row>
    <row r="3" spans="1:3">
      <c r="A3" s="4" t="s">
        <v>334</v>
      </c>
      <c r="B3" s="5" t="n">
        <v>73469</v>
      </c>
      <c r="C3" s="5" t="n">
        <v>251027</v>
      </c>
    </row>
    <row r="4" spans="1:3">
      <c r="A4" s="4" t="s">
        <v>335</v>
      </c>
      <c r="B4" s="5" t="n">
        <v>4281810</v>
      </c>
      <c r="C4" s="5" t="n">
        <v>4422865</v>
      </c>
    </row>
    <row r="5" spans="1:3">
      <c r="A5" s="4" t="s">
        <v>336</v>
      </c>
      <c r="B5" s="5" t="n">
        <v>59335</v>
      </c>
      <c r="C5" s="5" t="n">
        <v>78741</v>
      </c>
    </row>
    <row r="6" spans="1:3">
      <c r="A6" s="4" t="s">
        <v>337</v>
      </c>
      <c r="B6" s="5" t="n">
        <v>13298745</v>
      </c>
      <c r="C6" s="5" t="n">
        <v>22522301</v>
      </c>
    </row>
    <row r="7" spans="1:3">
      <c r="A7" s="4" t="s">
        <v>338</v>
      </c>
      <c r="B7" s="5" t="n">
        <v>132804</v>
      </c>
      <c r="C7" s="5" t="n">
        <v>329768</v>
      </c>
    </row>
    <row r="8" spans="1:3">
      <c r="A8" s="4" t="s">
        <v>323</v>
      </c>
    </row>
    <row r="9" spans="1:3">
      <c r="A9" s="4" t="s">
        <v>333</v>
      </c>
      <c r="B9" s="4" t="s">
        <v>37</v>
      </c>
      <c r="C9" s="5" t="n">
        <v>4734681</v>
      </c>
    </row>
    <row r="10" spans="1:3">
      <c r="A10" s="4" t="s">
        <v>334</v>
      </c>
      <c r="B10" s="4" t="s">
        <v>37</v>
      </c>
      <c r="C10" s="5" t="n">
        <v>63836</v>
      </c>
    </row>
    <row r="11" spans="1:3">
      <c r="A11" s="4" t="s">
        <v>335</v>
      </c>
      <c r="B11" s="5" t="n">
        <v>0</v>
      </c>
      <c r="C11" s="4" t="s">
        <v>37</v>
      </c>
    </row>
    <row r="12" spans="1:3">
      <c r="A12" s="4" t="s">
        <v>336</v>
      </c>
      <c r="B12" s="5" t="n">
        <v>0</v>
      </c>
      <c r="C12" s="4" t="s">
        <v>37</v>
      </c>
    </row>
    <row r="13" spans="1:3">
      <c r="A13" s="4" t="s">
        <v>337</v>
      </c>
      <c r="B13" s="4" t="s">
        <v>37</v>
      </c>
      <c r="C13" s="5" t="n">
        <v>4734681</v>
      </c>
    </row>
    <row r="14" spans="1:3">
      <c r="A14" s="4" t="s">
        <v>338</v>
      </c>
      <c r="B14" s="4" t="s">
        <v>37</v>
      </c>
      <c r="C14" s="5" t="n">
        <v>63836</v>
      </c>
    </row>
    <row r="15" spans="1:3">
      <c r="A15" s="4" t="s">
        <v>324</v>
      </c>
    </row>
    <row r="16" spans="1:3">
      <c r="A16" s="4" t="s">
        <v>333</v>
      </c>
      <c r="B16" s="5" t="n">
        <v>9016935</v>
      </c>
      <c r="C16" s="5" t="n">
        <v>13364755</v>
      </c>
    </row>
    <row r="17" spans="1:3">
      <c r="A17" s="4" t="s">
        <v>334</v>
      </c>
      <c r="B17" s="5" t="n">
        <v>73469</v>
      </c>
      <c r="C17" s="5" t="n">
        <v>187191</v>
      </c>
    </row>
    <row r="18" spans="1:3">
      <c r="A18" s="4" t="s">
        <v>335</v>
      </c>
      <c r="B18" s="5" t="n">
        <v>4281810</v>
      </c>
      <c r="C18" s="5" t="n">
        <v>4422865</v>
      </c>
    </row>
    <row r="19" spans="1:3">
      <c r="A19" s="4" t="s">
        <v>336</v>
      </c>
      <c r="B19" s="5" t="n">
        <v>59335</v>
      </c>
      <c r="C19" s="5" t="n">
        <v>78741</v>
      </c>
    </row>
    <row r="20" spans="1:3">
      <c r="A20" s="4" t="s">
        <v>337</v>
      </c>
      <c r="B20" s="5" t="n">
        <v>13298745</v>
      </c>
      <c r="C20" s="5" t="n">
        <v>17787620</v>
      </c>
    </row>
    <row r="21" spans="1:3">
      <c r="A21" s="4" t="s">
        <v>338</v>
      </c>
      <c r="B21" s="7" t="n">
        <v>132804</v>
      </c>
      <c r="C21" s="7" t="n">
        <v>2659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9</v>
      </c>
      <c r="B1" s="2" t="s">
        <v>77</v>
      </c>
      <c r="D1" s="2" t="s">
        <v>1</v>
      </c>
    </row>
    <row r="2" spans="1:10">
      <c r="B2" s="2" t="s">
        <v>340</v>
      </c>
      <c r="C2" s="2" t="s">
        <v>341</v>
      </c>
      <c r="D2" s="2" t="s">
        <v>340</v>
      </c>
      <c r="E2" s="2" t="s">
        <v>341</v>
      </c>
      <c r="F2" s="2" t="s">
        <v>342</v>
      </c>
      <c r="G2" s="2" t="s">
        <v>343</v>
      </c>
      <c r="H2" s="2" t="s">
        <v>344</v>
      </c>
      <c r="I2" s="2" t="s">
        <v>345</v>
      </c>
      <c r="J2" s="2" t="s">
        <v>346</v>
      </c>
    </row>
    <row r="3" spans="1:10">
      <c r="A3" s="4" t="s">
        <v>347</v>
      </c>
      <c r="B3" s="5" t="n">
        <v>0</v>
      </c>
      <c r="C3" s="5" t="n">
        <v>0</v>
      </c>
      <c r="D3" s="4" t="s">
        <v>37</v>
      </c>
      <c r="E3" s="5" t="n">
        <v>2</v>
      </c>
    </row>
    <row r="4" spans="1:10">
      <c r="A4" s="4" t="s">
        <v>348</v>
      </c>
      <c r="B4" s="5" t="n">
        <v>0</v>
      </c>
      <c r="C4" s="5" t="n">
        <v>0</v>
      </c>
      <c r="D4" s="5" t="n">
        <v>0</v>
      </c>
      <c r="E4" s="5" t="n">
        <v>0</v>
      </c>
    </row>
    <row r="5" spans="1:10">
      <c r="A5" s="4" t="s">
        <v>349</v>
      </c>
      <c r="B5" s="4" t="s">
        <v>37</v>
      </c>
      <c r="D5" s="4" t="s">
        <v>37</v>
      </c>
      <c r="G5" s="7" t="n">
        <v>33000</v>
      </c>
    </row>
    <row r="6" spans="1:10">
      <c r="A6" s="4" t="s">
        <v>350</v>
      </c>
      <c r="B6" s="5" t="n">
        <v>200000</v>
      </c>
      <c r="D6" s="5" t="n">
        <v>200000</v>
      </c>
      <c r="G6" s="5" t="n">
        <v>500000</v>
      </c>
    </row>
    <row r="7" spans="1:10">
      <c r="A7" s="4" t="s">
        <v>351</v>
      </c>
      <c r="B7" s="5" t="n">
        <v>35668</v>
      </c>
      <c r="C7" s="7" t="n">
        <v>124583</v>
      </c>
      <c r="D7" s="5" t="n">
        <v>35668</v>
      </c>
      <c r="E7" s="7" t="n">
        <v>124583</v>
      </c>
      <c r="F7" s="7" t="n">
        <v>47969</v>
      </c>
      <c r="G7" s="7" t="n">
        <v>82869</v>
      </c>
      <c r="H7" s="7" t="n">
        <v>157111</v>
      </c>
      <c r="I7" s="7" t="n">
        <v>175342</v>
      </c>
    </row>
    <row r="8" spans="1:10">
      <c r="A8" s="4" t="s">
        <v>352</v>
      </c>
      <c r="B8" s="7" t="n">
        <v>3000</v>
      </c>
      <c r="C8" s="7" t="n">
        <v>0</v>
      </c>
      <c r="D8" s="7" t="n">
        <v>6000</v>
      </c>
      <c r="E8" s="7" t="n">
        <v>0</v>
      </c>
    </row>
    <row r="9" spans="1:10">
      <c r="A9" s="4" t="s">
        <v>353</v>
      </c>
      <c r="B9" s="5" t="n">
        <v>32</v>
      </c>
      <c r="D9" s="5" t="n">
        <v>32</v>
      </c>
      <c r="G9" s="5" t="n">
        <v>38</v>
      </c>
    </row>
    <row r="10" spans="1:10">
      <c r="A10" s="4" t="s">
        <v>354</v>
      </c>
      <c r="D10" s="5" t="n">
        <v>4</v>
      </c>
    </row>
    <row r="11" spans="1:10">
      <c r="A11" s="4" t="s">
        <v>355</v>
      </c>
      <c r="D11" s="7" t="n">
        <v>168000</v>
      </c>
    </row>
    <row r="12" spans="1:10">
      <c r="A12" s="4" t="s">
        <v>356</v>
      </c>
      <c r="B12" s="7" t="n">
        <v>2212642</v>
      </c>
      <c r="D12" s="5" t="n">
        <v>2212642</v>
      </c>
      <c r="G12" s="7" t="n">
        <v>4893512</v>
      </c>
    </row>
    <row r="13" spans="1:10">
      <c r="A13" s="4" t="s">
        <v>357</v>
      </c>
    </row>
    <row r="14" spans="1:10">
      <c r="A14" s="4" t="s">
        <v>349</v>
      </c>
      <c r="B14" s="7" t="n">
        <v>0</v>
      </c>
      <c r="D14" s="5" t="n">
        <v>0</v>
      </c>
      <c r="G14" s="5" t="n">
        <v>33000</v>
      </c>
    </row>
    <row r="15" spans="1:10">
      <c r="A15" s="4" t="s">
        <v>358</v>
      </c>
    </row>
    <row r="16" spans="1:10">
      <c r="A16" s="4" t="s">
        <v>359</v>
      </c>
      <c r="D16" s="7" t="n">
        <v>2200000</v>
      </c>
    </row>
    <row r="17" spans="1:10">
      <c r="A17" s="4" t="s">
        <v>353</v>
      </c>
      <c r="B17" s="5" t="n">
        <v>6</v>
      </c>
      <c r="D17" s="5" t="n">
        <v>6</v>
      </c>
    </row>
    <row r="18" spans="1:10">
      <c r="A18" s="4" t="s">
        <v>360</v>
      </c>
    </row>
    <row r="19" spans="1:10">
      <c r="A19" s="4" t="s">
        <v>359</v>
      </c>
      <c r="D19" s="7" t="n">
        <v>200000</v>
      </c>
    </row>
    <row r="20" spans="1:10">
      <c r="A20" s="4" t="s">
        <v>353</v>
      </c>
      <c r="B20" s="5" t="n">
        <v>4</v>
      </c>
      <c r="D20" s="5" t="n">
        <v>4</v>
      </c>
    </row>
    <row r="21" spans="1:10">
      <c r="A21" s="4" t="s">
        <v>361</v>
      </c>
    </row>
    <row r="22" spans="1:10">
      <c r="A22" s="4" t="s">
        <v>362</v>
      </c>
      <c r="D22" s="7" t="n">
        <v>68000</v>
      </c>
    </row>
    <row r="23" spans="1:10">
      <c r="A23" s="4" t="s">
        <v>353</v>
      </c>
      <c r="B23" s="5" t="n">
        <v>2</v>
      </c>
      <c r="D23" s="5" t="n">
        <v>2</v>
      </c>
    </row>
    <row r="24" spans="1:10">
      <c r="A24" s="4" t="s">
        <v>363</v>
      </c>
    </row>
    <row r="25" spans="1:10">
      <c r="A25" s="4" t="s">
        <v>353</v>
      </c>
      <c r="B25" s="5" t="n">
        <v>2</v>
      </c>
      <c r="D25" s="5" t="n">
        <v>2</v>
      </c>
    </row>
    <row r="26" spans="1:10">
      <c r="A26" s="4" t="s">
        <v>356</v>
      </c>
      <c r="B26" s="7" t="n">
        <v>83000</v>
      </c>
      <c r="D26" s="7" t="n">
        <v>83000</v>
      </c>
    </row>
    <row r="27" spans="1:10">
      <c r="A27" s="4" t="s">
        <v>364</v>
      </c>
    </row>
    <row r="28" spans="1:10">
      <c r="A28" s="4" t="s">
        <v>365</v>
      </c>
      <c r="D28" s="5" t="n">
        <v>262000</v>
      </c>
    </row>
    <row r="29" spans="1:10">
      <c r="A29" s="4" t="s">
        <v>366</v>
      </c>
    </row>
    <row r="30" spans="1:10">
      <c r="A30" s="4" t="s">
        <v>359</v>
      </c>
      <c r="D30" s="7" t="n">
        <v>125000</v>
      </c>
    </row>
    <row r="31" spans="1:10">
      <c r="A31" s="4" t="s">
        <v>367</v>
      </c>
      <c r="D31" s="5" t="n">
        <v>2</v>
      </c>
    </row>
    <row r="32" spans="1:10">
      <c r="A32" s="4" t="s">
        <v>368</v>
      </c>
      <c r="D32" s="5" t="n">
        <v>1</v>
      </c>
    </row>
    <row r="33" spans="1:10">
      <c r="A33" s="4" t="s">
        <v>369</v>
      </c>
      <c r="D33" s="7" t="n">
        <v>91000</v>
      </c>
    </row>
    <row r="34" spans="1:10">
      <c r="A34" s="4" t="s">
        <v>356</v>
      </c>
      <c r="B34" s="5" t="n">
        <v>700000</v>
      </c>
      <c r="D34" s="5" t="n">
        <v>700000</v>
      </c>
      <c r="G34" s="5" t="n">
        <v>2400000</v>
      </c>
    </row>
    <row r="35" spans="1:10">
      <c r="A35" s="4" t="s">
        <v>370</v>
      </c>
      <c r="D35" s="7" t="n">
        <v>1700000</v>
      </c>
    </row>
    <row r="36" spans="1:10">
      <c r="A36" s="4" t="s">
        <v>371</v>
      </c>
      <c r="D36" s="5" t="n">
        <v>2</v>
      </c>
    </row>
    <row r="37" spans="1:10">
      <c r="A37" s="4" t="s">
        <v>372</v>
      </c>
      <c r="D37" s="7" t="n">
        <v>1600000</v>
      </c>
    </row>
    <row r="38" spans="1:10">
      <c r="A38" s="4" t="s">
        <v>373</v>
      </c>
    </row>
    <row r="39" spans="1:10">
      <c r="A39" s="4" t="s">
        <v>374</v>
      </c>
      <c r="J39" s="7" t="n">
        <v>28472000</v>
      </c>
    </row>
    <row r="40" spans="1:10">
      <c r="A40" s="4" t="s">
        <v>375</v>
      </c>
      <c r="J40" s="5" t="n">
        <v>28638000</v>
      </c>
    </row>
    <row r="41" spans="1:10">
      <c r="A41" s="4" t="s">
        <v>376</v>
      </c>
    </row>
    <row r="42" spans="1:10">
      <c r="A42" s="4" t="s">
        <v>375</v>
      </c>
      <c r="B42" s="7" t="n">
        <v>669000</v>
      </c>
      <c r="D42" s="7" t="n">
        <v>669000</v>
      </c>
      <c r="G42" s="7" t="n">
        <v>1108000</v>
      </c>
    </row>
    <row r="43" spans="1:10">
      <c r="A43" s="4" t="s">
        <v>377</v>
      </c>
    </row>
    <row r="44" spans="1:10">
      <c r="A44" s="4" t="s">
        <v>378</v>
      </c>
      <c r="J44" s="5" t="n">
        <v>31831910</v>
      </c>
    </row>
    <row r="45" spans="1:10">
      <c r="A45" s="4" t="s">
        <v>379</v>
      </c>
      <c r="J45" s="5" t="n">
        <v>407000</v>
      </c>
    </row>
    <row r="46" spans="1:10">
      <c r="A46" s="4" t="s">
        <v>380</v>
      </c>
      <c r="J46" s="5" t="n">
        <v>573000</v>
      </c>
    </row>
    <row r="47" spans="1:10">
      <c r="A47" s="4" t="s">
        <v>381</v>
      </c>
      <c r="J47" s="5" t="n">
        <v>166000</v>
      </c>
    </row>
    <row r="48" spans="1:10">
      <c r="A48" s="4" t="s">
        <v>382</v>
      </c>
      <c r="J48" s="5" t="n">
        <v>3194000</v>
      </c>
    </row>
    <row r="49" spans="1:10">
      <c r="A49" s="4" t="s">
        <v>383</v>
      </c>
      <c r="J49" s="5" t="n">
        <v>1324000</v>
      </c>
    </row>
    <row r="50" spans="1:10">
      <c r="A50" s="4" t="s">
        <v>384</v>
      </c>
      <c r="J50" s="5" t="n">
        <v>1870000</v>
      </c>
    </row>
    <row r="51" spans="1:10">
      <c r="A51" s="4" t="s">
        <v>351</v>
      </c>
      <c r="J51" s="5" t="n">
        <v>362000</v>
      </c>
    </row>
    <row r="52" spans="1:10">
      <c r="A52" s="4" t="s">
        <v>385</v>
      </c>
      <c r="J52" s="5" t="n">
        <v>1508000</v>
      </c>
    </row>
    <row r="53" spans="1:10">
      <c r="A53" s="4" t="s">
        <v>386</v>
      </c>
    </row>
    <row r="54" spans="1:10">
      <c r="A54" s="4" t="s">
        <v>378</v>
      </c>
      <c r="J54" s="7" t="n">
        <v>297959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2</v>
      </c>
      <c r="C1" s="2" t="s">
        <v>388</v>
      </c>
      <c r="D1" s="2" t="s">
        <v>30</v>
      </c>
      <c r="E1" s="2" t="s">
        <v>78</v>
      </c>
      <c r="F1" s="2" t="s">
        <v>389</v>
      </c>
      <c r="G1" s="2" t="s">
        <v>390</v>
      </c>
    </row>
    <row r="2" spans="1:7">
      <c r="A2" s="4" t="s">
        <v>391</v>
      </c>
      <c r="B2" s="7" t="n">
        <v>181200359</v>
      </c>
      <c r="D2" s="7" t="n">
        <v>162833578</v>
      </c>
    </row>
    <row r="3" spans="1:7">
      <c r="A3" s="4" t="s">
        <v>392</v>
      </c>
      <c r="B3" s="5" t="n">
        <v>-2240586</v>
      </c>
      <c r="C3" s="7" t="n">
        <v>-2183681</v>
      </c>
      <c r="D3" s="5" t="n">
        <v>-2247449</v>
      </c>
      <c r="E3" s="7" t="n">
        <v>-2288041</v>
      </c>
      <c r="F3" s="7" t="n">
        <v>-2191844</v>
      </c>
      <c r="G3" s="7" t="n">
        <v>-2224006</v>
      </c>
    </row>
    <row r="4" spans="1:7">
      <c r="A4" s="4" t="s">
        <v>393</v>
      </c>
      <c r="B4" s="5" t="n">
        <v>178959773</v>
      </c>
      <c r="D4" s="5" t="n">
        <v>160586129</v>
      </c>
    </row>
    <row r="5" spans="1:7">
      <c r="A5" s="4" t="s">
        <v>357</v>
      </c>
    </row>
    <row r="6" spans="1:7">
      <c r="A6" s="4" t="s">
        <v>391</v>
      </c>
      <c r="B6" s="5" t="n">
        <v>120482887</v>
      </c>
      <c r="D6" s="5" t="n">
        <v>109054297</v>
      </c>
    </row>
    <row r="7" spans="1:7">
      <c r="A7" s="4" t="s">
        <v>394</v>
      </c>
    </row>
    <row r="8" spans="1:7">
      <c r="A8" s="4" t="s">
        <v>391</v>
      </c>
      <c r="B8" s="5" t="n">
        <v>115496668</v>
      </c>
      <c r="D8" s="5" t="n">
        <v>103871686</v>
      </c>
    </row>
    <row r="9" spans="1:7">
      <c r="A9" s="4" t="s">
        <v>392</v>
      </c>
      <c r="B9" s="5" t="n">
        <v>-1430917</v>
      </c>
      <c r="C9" s="5" t="n">
        <v>-1449007</v>
      </c>
      <c r="D9" s="5" t="n">
        <v>-1426954</v>
      </c>
      <c r="E9" s="5" t="n">
        <v>-1574598</v>
      </c>
      <c r="F9" s="5" t="n">
        <v>-1602619</v>
      </c>
      <c r="G9" s="5" t="n">
        <v>-1727582</v>
      </c>
    </row>
    <row r="10" spans="1:7">
      <c r="A10" s="4" t="s">
        <v>395</v>
      </c>
    </row>
    <row r="11" spans="1:7">
      <c r="A11" s="4" t="s">
        <v>391</v>
      </c>
      <c r="B11" s="5" t="n">
        <v>4986219</v>
      </c>
      <c r="D11" s="5" t="n">
        <v>5182611</v>
      </c>
    </row>
    <row r="12" spans="1:7">
      <c r="A12" s="4" t="s">
        <v>392</v>
      </c>
      <c r="B12" s="5" t="n">
        <v>-101473</v>
      </c>
      <c r="C12" s="5" t="n">
        <v>-95700</v>
      </c>
      <c r="D12" s="5" t="n">
        <v>-93481</v>
      </c>
      <c r="E12" s="5" t="n">
        <v>-167485</v>
      </c>
      <c r="F12" s="5" t="n">
        <v>-162149</v>
      </c>
      <c r="G12" s="5" t="n">
        <v>-142237</v>
      </c>
    </row>
    <row r="13" spans="1:7">
      <c r="A13" s="4" t="s">
        <v>396</v>
      </c>
    </row>
    <row r="14" spans="1:7">
      <c r="A14" s="4" t="s">
        <v>391</v>
      </c>
      <c r="B14" s="5" t="n">
        <v>26867454</v>
      </c>
      <c r="D14" s="5" t="n">
        <v>22560167</v>
      </c>
    </row>
    <row r="15" spans="1:7">
      <c r="A15" s="4" t="s">
        <v>392</v>
      </c>
      <c r="B15" s="5" t="n">
        <v>-233492</v>
      </c>
      <c r="C15" s="5" t="n">
        <v>-250464</v>
      </c>
      <c r="D15" s="5" t="n">
        <v>-367326</v>
      </c>
      <c r="E15" s="5" t="n">
        <v>-275347</v>
      </c>
      <c r="F15" s="5" t="n">
        <v>-206250</v>
      </c>
      <c r="G15" s="5" t="n">
        <v>-198340</v>
      </c>
    </row>
    <row r="16" spans="1:7">
      <c r="A16" s="4" t="s">
        <v>397</v>
      </c>
    </row>
    <row r="17" spans="1:7">
      <c r="A17" s="4" t="s">
        <v>391</v>
      </c>
      <c r="B17" s="5" t="n">
        <v>15552859</v>
      </c>
      <c r="D17" s="5" t="n">
        <v>16645226</v>
      </c>
    </row>
    <row r="18" spans="1:7">
      <c r="A18" s="4" t="s">
        <v>392</v>
      </c>
      <c r="B18" s="5" t="n">
        <v>-111904</v>
      </c>
      <c r="C18" s="5" t="n">
        <v>-101103</v>
      </c>
      <c r="D18" s="5" t="n">
        <v>-96823</v>
      </c>
      <c r="E18" s="5" t="n">
        <v>-53256</v>
      </c>
      <c r="F18" s="5" t="n">
        <v>-49443</v>
      </c>
      <c r="G18" s="5" t="n">
        <v>-51306</v>
      </c>
    </row>
    <row r="19" spans="1:7">
      <c r="A19" s="4" t="s">
        <v>398</v>
      </c>
    </row>
    <row r="20" spans="1:7">
      <c r="A20" s="4" t="s">
        <v>391</v>
      </c>
      <c r="B20" s="5" t="n">
        <v>3994065</v>
      </c>
      <c r="D20" s="5" t="n">
        <v>2859703</v>
      </c>
    </row>
    <row r="21" spans="1:7">
      <c r="A21" s="4" t="s">
        <v>392</v>
      </c>
      <c r="B21" s="5" t="n">
        <v>-117500</v>
      </c>
      <c r="C21" s="5" t="n">
        <v>-99051</v>
      </c>
      <c r="D21" s="5" t="n">
        <v>-79253</v>
      </c>
      <c r="E21" s="5" t="n">
        <v>-60491</v>
      </c>
      <c r="F21" s="5" t="n">
        <v>-51597</v>
      </c>
      <c r="G21" s="5" t="n">
        <v>-37187</v>
      </c>
    </row>
    <row r="22" spans="1:7">
      <c r="A22" s="4" t="s">
        <v>399</v>
      </c>
    </row>
    <row r="23" spans="1:7">
      <c r="A23" s="4" t="s">
        <v>391</v>
      </c>
      <c r="B23" s="5" t="n">
        <v>14303094</v>
      </c>
      <c r="D23" s="5" t="n">
        <v>11714185</v>
      </c>
    </row>
    <row r="24" spans="1:7">
      <c r="A24" s="4" t="s">
        <v>392</v>
      </c>
      <c r="B24" s="5" t="n">
        <v>-245300</v>
      </c>
      <c r="C24" s="7" t="n">
        <v>-188356</v>
      </c>
      <c r="D24" s="5" t="n">
        <v>-183612</v>
      </c>
      <c r="E24" s="7" t="n">
        <v>-156864</v>
      </c>
      <c r="F24" s="7" t="n">
        <v>-119786</v>
      </c>
      <c r="G24" s="7" t="n">
        <v>-67354</v>
      </c>
    </row>
    <row r="25" spans="1:7">
      <c r="A25" s="4" t="s">
        <v>400</v>
      </c>
    </row>
    <row r="26" spans="1:7">
      <c r="A26" s="4" t="s">
        <v>391</v>
      </c>
      <c r="B26" s="7" t="n">
        <v>60717472</v>
      </c>
      <c r="D26" s="7" t="n">
        <v>537792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2</v>
      </c>
      <c r="C1" s="2" t="s">
        <v>388</v>
      </c>
      <c r="D1" s="2" t="s">
        <v>30</v>
      </c>
      <c r="E1" s="2" t="s">
        <v>78</v>
      </c>
      <c r="F1" s="2" t="s">
        <v>389</v>
      </c>
      <c r="G1" s="2" t="s">
        <v>390</v>
      </c>
    </row>
    <row r="2" spans="1:7">
      <c r="A2" s="4" t="s">
        <v>391</v>
      </c>
      <c r="B2" s="7" t="n">
        <v>181200359</v>
      </c>
      <c r="D2" s="7" t="n">
        <v>162833578</v>
      </c>
    </row>
    <row r="3" spans="1:7">
      <c r="A3" s="4" t="s">
        <v>392</v>
      </c>
      <c r="B3" s="5" t="n">
        <v>-2240586</v>
      </c>
      <c r="C3" s="7" t="n">
        <v>-2183681</v>
      </c>
      <c r="D3" s="5" t="n">
        <v>-2247449</v>
      </c>
      <c r="E3" s="7" t="n">
        <v>-2288041</v>
      </c>
      <c r="F3" s="7" t="n">
        <v>-2191844</v>
      </c>
      <c r="G3" s="7" t="n">
        <v>-2224006</v>
      </c>
    </row>
    <row r="4" spans="1:7">
      <c r="A4" s="4" t="s">
        <v>393</v>
      </c>
      <c r="B4" s="5" t="n">
        <v>178959773</v>
      </c>
      <c r="D4" s="5" t="n">
        <v>160586129</v>
      </c>
    </row>
    <row r="5" spans="1:7">
      <c r="A5" s="4" t="s">
        <v>373</v>
      </c>
    </row>
    <row r="6" spans="1:7">
      <c r="A6" s="4" t="s">
        <v>391</v>
      </c>
      <c r="B6" s="5" t="n">
        <v>19753140</v>
      </c>
      <c r="D6" s="5" t="n">
        <v>21663937</v>
      </c>
    </row>
    <row r="7" spans="1:7">
      <c r="A7" s="4" t="s">
        <v>392</v>
      </c>
      <c r="B7" s="5" t="n">
        <v>-100000</v>
      </c>
      <c r="D7" s="5" t="n">
        <v>-100000</v>
      </c>
    </row>
    <row r="8" spans="1:7">
      <c r="A8" s="4" t="s">
        <v>393</v>
      </c>
      <c r="B8" s="5" t="n">
        <v>19653140</v>
      </c>
      <c r="D8" s="5" t="n">
        <v>21563937</v>
      </c>
    </row>
    <row r="9" spans="1:7">
      <c r="A9" s="4" t="s">
        <v>357</v>
      </c>
    </row>
    <row r="10" spans="1:7">
      <c r="A10" s="4" t="s">
        <v>391</v>
      </c>
      <c r="B10" s="5" t="n">
        <v>120482887</v>
      </c>
      <c r="D10" s="5" t="n">
        <v>109054297</v>
      </c>
    </row>
    <row r="11" spans="1:7">
      <c r="A11" s="4" t="s">
        <v>402</v>
      </c>
    </row>
    <row r="12" spans="1:7">
      <c r="A12" s="4" t="s">
        <v>391</v>
      </c>
      <c r="B12" s="5" t="n">
        <v>16645483</v>
      </c>
      <c r="D12" s="5" t="n">
        <v>18335050</v>
      </c>
    </row>
    <row r="13" spans="1:7">
      <c r="A13" s="4" t="s">
        <v>394</v>
      </c>
    </row>
    <row r="14" spans="1:7">
      <c r="A14" s="4" t="s">
        <v>391</v>
      </c>
      <c r="B14" s="5" t="n">
        <v>115496668</v>
      </c>
      <c r="D14" s="5" t="n">
        <v>103871686</v>
      </c>
    </row>
    <row r="15" spans="1:7">
      <c r="A15" s="4" t="s">
        <v>392</v>
      </c>
      <c r="B15" s="5" t="n">
        <v>-1430917</v>
      </c>
      <c r="C15" s="5" t="n">
        <v>-1449007</v>
      </c>
      <c r="D15" s="5" t="n">
        <v>-1426954</v>
      </c>
      <c r="E15" s="5" t="n">
        <v>-1574598</v>
      </c>
      <c r="F15" s="5" t="n">
        <v>-1602619</v>
      </c>
      <c r="G15" s="5" t="n">
        <v>-1727582</v>
      </c>
    </row>
    <row r="16" spans="1:7">
      <c r="A16" s="4" t="s">
        <v>403</v>
      </c>
    </row>
    <row r="17" spans="1:7">
      <c r="A17" s="4" t="s">
        <v>391</v>
      </c>
      <c r="B17" s="5" t="n">
        <v>16376452</v>
      </c>
      <c r="D17" s="5" t="n">
        <v>18062672</v>
      </c>
    </row>
    <row r="18" spans="1:7">
      <c r="A18" s="4" t="s">
        <v>395</v>
      </c>
    </row>
    <row r="19" spans="1:7">
      <c r="A19" s="4" t="s">
        <v>391</v>
      </c>
      <c r="B19" s="5" t="n">
        <v>4986219</v>
      </c>
      <c r="D19" s="5" t="n">
        <v>5182611</v>
      </c>
    </row>
    <row r="20" spans="1:7">
      <c r="A20" s="4" t="s">
        <v>392</v>
      </c>
      <c r="B20" s="5" t="n">
        <v>-101473</v>
      </c>
      <c r="C20" s="5" t="n">
        <v>-95700</v>
      </c>
      <c r="D20" s="5" t="n">
        <v>-93481</v>
      </c>
      <c r="E20" s="5" t="n">
        <v>-167485</v>
      </c>
      <c r="F20" s="5" t="n">
        <v>-162149</v>
      </c>
      <c r="G20" s="5" t="n">
        <v>-142237</v>
      </c>
    </row>
    <row r="21" spans="1:7">
      <c r="A21" s="4" t="s">
        <v>404</v>
      </c>
    </row>
    <row r="22" spans="1:7">
      <c r="A22" s="4" t="s">
        <v>391</v>
      </c>
      <c r="B22" s="5" t="n">
        <v>269031</v>
      </c>
      <c r="D22" s="5" t="n">
        <v>272378</v>
      </c>
    </row>
    <row r="23" spans="1:7">
      <c r="A23" s="4" t="s">
        <v>396</v>
      </c>
    </row>
    <row r="24" spans="1:7">
      <c r="A24" s="4" t="s">
        <v>391</v>
      </c>
      <c r="B24" s="5" t="n">
        <v>26867454</v>
      </c>
      <c r="D24" s="5" t="n">
        <v>22560167</v>
      </c>
    </row>
    <row r="25" spans="1:7">
      <c r="A25" s="4" t="s">
        <v>392</v>
      </c>
      <c r="B25" s="5" t="n">
        <v>-233492</v>
      </c>
      <c r="C25" s="5" t="n">
        <v>-250464</v>
      </c>
      <c r="D25" s="5" t="n">
        <v>-367326</v>
      </c>
      <c r="E25" s="5" t="n">
        <v>-275347</v>
      </c>
      <c r="F25" s="5" t="n">
        <v>-206250</v>
      </c>
      <c r="G25" s="5" t="n">
        <v>-198340</v>
      </c>
    </row>
    <row r="26" spans="1:7">
      <c r="A26" s="4" t="s">
        <v>405</v>
      </c>
    </row>
    <row r="27" spans="1:7">
      <c r="A27" s="4" t="s">
        <v>391</v>
      </c>
      <c r="B27" s="5" t="n">
        <v>2238383</v>
      </c>
      <c r="D27" s="5" t="n">
        <v>2352952</v>
      </c>
    </row>
    <row r="28" spans="1:7">
      <c r="A28" s="4" t="s">
        <v>397</v>
      </c>
    </row>
    <row r="29" spans="1:7">
      <c r="A29" s="4" t="s">
        <v>391</v>
      </c>
      <c r="B29" s="5" t="n">
        <v>15552859</v>
      </c>
      <c r="D29" s="5" t="n">
        <v>16645226</v>
      </c>
    </row>
    <row r="30" spans="1:7">
      <c r="A30" s="4" t="s">
        <v>392</v>
      </c>
      <c r="B30" s="5" t="n">
        <v>-111904</v>
      </c>
      <c r="C30" s="5" t="n">
        <v>-101103</v>
      </c>
      <c r="D30" s="5" t="n">
        <v>-96823</v>
      </c>
      <c r="E30" s="5" t="n">
        <v>-53256</v>
      </c>
      <c r="F30" s="5" t="n">
        <v>-49443</v>
      </c>
      <c r="G30" s="5" t="n">
        <v>-51306</v>
      </c>
    </row>
    <row r="31" spans="1:7">
      <c r="A31" s="4" t="s">
        <v>406</v>
      </c>
    </row>
    <row r="32" spans="1:7">
      <c r="A32" s="4" t="s">
        <v>391</v>
      </c>
      <c r="B32" s="5" t="n">
        <v>743693</v>
      </c>
      <c r="D32" s="5" t="n">
        <v>779595</v>
      </c>
    </row>
    <row r="33" spans="1:7">
      <c r="A33" s="4" t="s">
        <v>398</v>
      </c>
    </row>
    <row r="34" spans="1:7">
      <c r="A34" s="4" t="s">
        <v>391</v>
      </c>
      <c r="B34" s="5" t="n">
        <v>3994065</v>
      </c>
      <c r="D34" s="5" t="n">
        <v>2859703</v>
      </c>
    </row>
    <row r="35" spans="1:7">
      <c r="A35" s="4" t="s">
        <v>392</v>
      </c>
      <c r="B35" s="5" t="n">
        <v>-117500</v>
      </c>
      <c r="C35" s="7" t="n">
        <v>-99051</v>
      </c>
      <c r="D35" s="5" t="n">
        <v>-79253</v>
      </c>
      <c r="E35" s="7" t="n">
        <v>-60491</v>
      </c>
      <c r="F35" s="7" t="n">
        <v>-51597</v>
      </c>
      <c r="G35" s="7" t="n">
        <v>-37187</v>
      </c>
    </row>
    <row r="36" spans="1:7">
      <c r="A36" s="4" t="s">
        <v>407</v>
      </c>
    </row>
    <row r="37" spans="1:7">
      <c r="A37" s="4" t="s">
        <v>391</v>
      </c>
      <c r="B37" s="5" t="n">
        <v>125581</v>
      </c>
      <c r="D37" s="5" t="n">
        <v>196340</v>
      </c>
    </row>
    <row r="38" spans="1:7">
      <c r="A38" s="4" t="s">
        <v>400</v>
      </c>
    </row>
    <row r="39" spans="1:7">
      <c r="A39" s="4" t="s">
        <v>391</v>
      </c>
      <c r="B39" s="5" t="n">
        <v>60717472</v>
      </c>
      <c r="D39" s="5" t="n">
        <v>53779281</v>
      </c>
    </row>
    <row r="40" spans="1:7">
      <c r="A40" s="4" t="s">
        <v>408</v>
      </c>
    </row>
    <row r="41" spans="1:7">
      <c r="A41" s="4" t="s">
        <v>391</v>
      </c>
      <c r="B41" s="7" t="n">
        <v>3107657</v>
      </c>
      <c r="D41" s="7" t="n">
        <v>33288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7</v>
      </c>
      <c r="D1" s="2" t="s">
        <v>1</v>
      </c>
    </row>
    <row r="2" spans="1:5">
      <c r="B2" s="2" t="s">
        <v>2</v>
      </c>
      <c r="C2" s="2" t="s">
        <v>78</v>
      </c>
      <c r="D2" s="2" t="s">
        <v>2</v>
      </c>
      <c r="E2" s="2" t="s">
        <v>78</v>
      </c>
    </row>
    <row r="3" spans="1:5">
      <c r="A3" s="4" t="s">
        <v>410</v>
      </c>
      <c r="B3" s="7" t="n">
        <v>300636</v>
      </c>
      <c r="C3" s="7" t="n">
        <v>526435</v>
      </c>
      <c r="D3" s="7" t="n">
        <v>461334</v>
      </c>
      <c r="E3" s="7" t="n">
        <v>575605</v>
      </c>
    </row>
    <row r="4" spans="1:5">
      <c r="A4" s="4" t="s">
        <v>411</v>
      </c>
      <c r="B4" s="5" t="n">
        <v>-125476</v>
      </c>
      <c r="C4" s="5" t="n">
        <v>-60051</v>
      </c>
      <c r="D4" s="5" t="n">
        <v>-350965</v>
      </c>
      <c r="E4" s="5" t="n">
        <v>-91903</v>
      </c>
    </row>
    <row r="5" spans="1:5">
      <c r="A5" s="4" t="s">
        <v>412</v>
      </c>
      <c r="B5" s="4" t="s">
        <v>37</v>
      </c>
      <c r="C5" s="4" t="s">
        <v>37</v>
      </c>
      <c r="D5" s="4" t="s">
        <v>37</v>
      </c>
      <c r="E5" s="5" t="n">
        <v>-44417</v>
      </c>
    </row>
    <row r="6" spans="1:5">
      <c r="A6" s="4" t="s">
        <v>413</v>
      </c>
      <c r="B6" s="5" t="n">
        <v>80587</v>
      </c>
      <c r="C6" s="5" t="n">
        <v>32528</v>
      </c>
      <c r="D6" s="5" t="n">
        <v>145378</v>
      </c>
      <c r="E6" s="5" t="n">
        <v>59627</v>
      </c>
    </row>
    <row r="7" spans="1:5">
      <c r="A7" s="4" t="s">
        <v>414</v>
      </c>
      <c r="B7" s="7" t="n">
        <v>255747</v>
      </c>
      <c r="C7" s="7" t="n">
        <v>498912</v>
      </c>
      <c r="D7" s="7" t="n">
        <v>255747</v>
      </c>
      <c r="E7" s="7" t="n">
        <v>4989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7</v>
      </c>
      <c r="D1" s="2" t="s">
        <v>1</v>
      </c>
    </row>
    <row r="2" spans="1:5">
      <c r="B2" s="2" t="s">
        <v>2</v>
      </c>
      <c r="C2" s="2" t="s">
        <v>78</v>
      </c>
      <c r="D2" s="2" t="s">
        <v>2</v>
      </c>
      <c r="E2" s="2" t="s">
        <v>78</v>
      </c>
    </row>
    <row r="3" spans="1:5">
      <c r="A3" s="4" t="s">
        <v>410</v>
      </c>
      <c r="B3" s="7" t="n">
        <v>47969</v>
      </c>
      <c r="C3" s="7" t="n">
        <v>157111</v>
      </c>
      <c r="D3" s="7" t="n">
        <v>82869</v>
      </c>
      <c r="E3" s="7" t="n">
        <v>175342</v>
      </c>
    </row>
    <row r="4" spans="1:5">
      <c r="A4" s="4" t="s">
        <v>416</v>
      </c>
      <c r="B4" s="5" t="n">
        <v>68286</v>
      </c>
      <c r="C4" s="4" t="s">
        <v>37</v>
      </c>
      <c r="D4" s="5" t="n">
        <v>98177</v>
      </c>
      <c r="E4" s="5" t="n">
        <v>8868</v>
      </c>
    </row>
    <row r="5" spans="1:5">
      <c r="A5" s="4" t="s">
        <v>413</v>
      </c>
      <c r="B5" s="5" t="n">
        <v>-80587</v>
      </c>
      <c r="C5" s="5" t="n">
        <v>-32528</v>
      </c>
      <c r="D5" s="5" t="n">
        <v>-145378</v>
      </c>
      <c r="E5" s="5" t="n">
        <v>-59627</v>
      </c>
    </row>
    <row r="6" spans="1:5">
      <c r="A6" s="4" t="s">
        <v>417</v>
      </c>
      <c r="B6" s="7" t="n">
        <v>35668</v>
      </c>
      <c r="C6" s="7" t="n">
        <v>124583</v>
      </c>
      <c r="D6" s="7" t="n">
        <v>35668</v>
      </c>
      <c r="E6" s="7" t="n">
        <v>1245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7</v>
      </c>
      <c r="D1" s="2" t="s">
        <v>1</v>
      </c>
    </row>
    <row r="2" spans="1:5">
      <c r="B2" s="2" t="s">
        <v>2</v>
      </c>
      <c r="C2" s="2" t="s">
        <v>78</v>
      </c>
      <c r="D2" s="2" t="s">
        <v>2</v>
      </c>
      <c r="E2" s="2" t="s">
        <v>78</v>
      </c>
    </row>
    <row r="3" spans="1:5">
      <c r="A3" s="4" t="s">
        <v>399</v>
      </c>
    </row>
    <row r="4" spans="1:5">
      <c r="A4" s="4" t="s">
        <v>419</v>
      </c>
      <c r="B4" s="7" t="n">
        <v>3520709</v>
      </c>
      <c r="C4" s="7" t="n">
        <v>3333888</v>
      </c>
      <c r="D4" s="7" t="n">
        <v>5055646</v>
      </c>
      <c r="E4" s="7" t="n">
        <v>83412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7</v>
      </c>
      <c r="D1" s="2" t="s">
        <v>1</v>
      </c>
    </row>
    <row r="2" spans="1:5">
      <c r="B2" s="2" t="s">
        <v>2</v>
      </c>
      <c r="C2" s="2" t="s">
        <v>78</v>
      </c>
      <c r="D2" s="2" t="s">
        <v>2</v>
      </c>
      <c r="E2" s="2" t="s">
        <v>78</v>
      </c>
    </row>
    <row r="3" spans="1:5">
      <c r="A3" s="4" t="s">
        <v>421</v>
      </c>
      <c r="B3" s="7" t="n">
        <v>-103095</v>
      </c>
      <c r="C3" s="7" t="n">
        <v>-61303</v>
      </c>
      <c r="D3" s="7" t="n">
        <v>-256863</v>
      </c>
      <c r="E3" s="7" t="n">
        <v>-213465</v>
      </c>
    </row>
    <row r="4" spans="1:5">
      <c r="A4" s="4" t="s">
        <v>394</v>
      </c>
    </row>
    <row r="5" spans="1:5">
      <c r="A5" s="4" t="s">
        <v>421</v>
      </c>
      <c r="B5" s="5" t="n">
        <v>-80924</v>
      </c>
      <c r="C5" s="5" t="n">
        <v>-40012</v>
      </c>
      <c r="D5" s="5" t="n">
        <v>-166991</v>
      </c>
      <c r="E5" s="5" t="n">
        <v>-191027</v>
      </c>
    </row>
    <row r="6" spans="1:5">
      <c r="A6" s="4" t="s">
        <v>395</v>
      </c>
    </row>
    <row r="7" spans="1:5">
      <c r="A7" s="4" t="s">
        <v>421</v>
      </c>
      <c r="B7" s="5" t="n">
        <v>8176</v>
      </c>
      <c r="C7" s="5" t="n">
        <v>3971</v>
      </c>
      <c r="D7" s="5" t="n">
        <v>8176</v>
      </c>
      <c r="E7" s="5" t="n">
        <v>7943</v>
      </c>
    </row>
    <row r="8" spans="1:5">
      <c r="A8" s="4" t="s">
        <v>396</v>
      </c>
    </row>
    <row r="9" spans="1:5">
      <c r="A9" s="4" t="s">
        <v>421</v>
      </c>
      <c r="B9" s="4" t="s">
        <v>37</v>
      </c>
      <c r="C9" s="4" t="s">
        <v>37</v>
      </c>
      <c r="D9" s="5" t="n">
        <v>-51960</v>
      </c>
      <c r="E9" s="4" t="s">
        <v>37</v>
      </c>
    </row>
    <row r="10" spans="1:5">
      <c r="A10" s="4" t="s">
        <v>398</v>
      </c>
    </row>
    <row r="11" spans="1:5">
      <c r="A11" s="4" t="s">
        <v>421</v>
      </c>
      <c r="B11" s="5" t="n">
        <v>-3074</v>
      </c>
      <c r="C11" s="5" t="n">
        <v>1727</v>
      </c>
      <c r="D11" s="5" t="n">
        <v>-747</v>
      </c>
      <c r="E11" s="5" t="n">
        <v>3454</v>
      </c>
    </row>
    <row r="12" spans="1:5">
      <c r="A12" s="4" t="s">
        <v>399</v>
      </c>
    </row>
    <row r="13" spans="1:5">
      <c r="A13" s="4" t="s">
        <v>421</v>
      </c>
      <c r="B13" s="7" t="n">
        <v>-27273</v>
      </c>
      <c r="C13" s="7" t="n">
        <v>-26989</v>
      </c>
      <c r="D13" s="7" t="n">
        <v>-45341</v>
      </c>
      <c r="E13" s="7" t="n">
        <v>-338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2</v>
      </c>
      <c r="B1" s="2" t="s">
        <v>77</v>
      </c>
      <c r="D1" s="2" t="s">
        <v>1</v>
      </c>
    </row>
    <row r="2" spans="1:7">
      <c r="B2" s="2" t="s">
        <v>2</v>
      </c>
      <c r="C2" s="2" t="s">
        <v>78</v>
      </c>
      <c r="D2" s="2" t="s">
        <v>2</v>
      </c>
      <c r="E2" s="2" t="s">
        <v>78</v>
      </c>
      <c r="F2" s="2" t="s">
        <v>2</v>
      </c>
      <c r="G2" s="2" t="s">
        <v>30</v>
      </c>
    </row>
    <row r="3" spans="1:7">
      <c r="A3" s="4" t="s">
        <v>423</v>
      </c>
      <c r="B3" s="7" t="n">
        <v>2183681</v>
      </c>
      <c r="C3" s="7" t="n">
        <v>2191844</v>
      </c>
      <c r="D3" s="7" t="n">
        <v>2247449</v>
      </c>
      <c r="E3" s="7" t="n">
        <v>2224006</v>
      </c>
    </row>
    <row r="4" spans="1:7">
      <c r="A4" s="4" t="s">
        <v>92</v>
      </c>
      <c r="B4" s="5" t="n">
        <v>160000</v>
      </c>
      <c r="C4" s="5" t="n">
        <v>157500</v>
      </c>
      <c r="D4" s="5" t="n">
        <v>250000</v>
      </c>
      <c r="E4" s="5" t="n">
        <v>277500</v>
      </c>
    </row>
    <row r="5" spans="1:7">
      <c r="A5" s="4" t="s">
        <v>424</v>
      </c>
      <c r="B5" s="5" t="n">
        <v>-119604</v>
      </c>
      <c r="C5" s="5" t="n">
        <v>-70285</v>
      </c>
      <c r="D5" s="5" t="n">
        <v>-299391</v>
      </c>
      <c r="E5" s="5" t="n">
        <v>-268859</v>
      </c>
    </row>
    <row r="6" spans="1:7">
      <c r="A6" s="4" t="s">
        <v>425</v>
      </c>
      <c r="B6" s="5" t="n">
        <v>16509</v>
      </c>
      <c r="C6" s="5" t="n">
        <v>8982</v>
      </c>
      <c r="D6" s="5" t="n">
        <v>42528</v>
      </c>
      <c r="E6" s="5" t="n">
        <v>55394</v>
      </c>
    </row>
    <row r="7" spans="1:7">
      <c r="A7" s="4" t="s">
        <v>426</v>
      </c>
      <c r="B7" s="5" t="n">
        <v>2240586</v>
      </c>
      <c r="C7" s="5" t="n">
        <v>2288041</v>
      </c>
      <c r="D7" s="5" t="n">
        <v>2240586</v>
      </c>
      <c r="E7" s="5" t="n">
        <v>2288041</v>
      </c>
    </row>
    <row r="8" spans="1:7">
      <c r="A8" s="4" t="s">
        <v>427</v>
      </c>
      <c r="F8" s="7" t="n">
        <v>1956895</v>
      </c>
      <c r="G8" s="7" t="n">
        <v>4432178</v>
      </c>
    </row>
    <row r="9" spans="1:7">
      <c r="A9" s="4" t="s">
        <v>428</v>
      </c>
      <c r="F9" s="5" t="n">
        <v>178987717</v>
      </c>
      <c r="G9" s="5" t="n">
        <v>157940066</v>
      </c>
    </row>
    <row r="10" spans="1:7">
      <c r="A10" s="4" t="s">
        <v>391</v>
      </c>
      <c r="F10" s="5" t="n">
        <v>181200359</v>
      </c>
      <c r="G10" s="5" t="n">
        <v>162833578</v>
      </c>
    </row>
    <row r="11" spans="1:7">
      <c r="A11" s="4" t="s">
        <v>427</v>
      </c>
      <c r="F11" s="5" t="n">
        <v>137763</v>
      </c>
      <c r="G11" s="5" t="n">
        <v>405640</v>
      </c>
    </row>
    <row r="12" spans="1:7">
      <c r="A12" s="4" t="s">
        <v>428</v>
      </c>
      <c r="F12" s="5" t="n">
        <v>2069915</v>
      </c>
      <c r="G12" s="5" t="n">
        <v>1807408</v>
      </c>
    </row>
    <row r="13" spans="1:7">
      <c r="A13" s="4" t="s">
        <v>72</v>
      </c>
      <c r="B13" s="5" t="n">
        <v>2240586</v>
      </c>
      <c r="C13" s="5" t="n">
        <v>2191844</v>
      </c>
      <c r="D13" s="5" t="n">
        <v>2240586</v>
      </c>
      <c r="E13" s="5" t="n">
        <v>2288041</v>
      </c>
      <c r="F13" s="5" t="n">
        <v>2240586</v>
      </c>
      <c r="G13" s="5" t="n">
        <v>2247449</v>
      </c>
    </row>
    <row r="14" spans="1:7">
      <c r="A14" s="4" t="s">
        <v>429</v>
      </c>
    </row>
    <row r="15" spans="1:7">
      <c r="A15" s="4" t="s">
        <v>423</v>
      </c>
      <c r="D15" s="5" t="n">
        <v>34401</v>
      </c>
    </row>
    <row r="16" spans="1:7">
      <c r="A16" s="4" t="s">
        <v>426</v>
      </c>
      <c r="B16" s="5" t="n">
        <v>32908</v>
      </c>
      <c r="D16" s="5" t="n">
        <v>32908</v>
      </c>
    </row>
    <row r="17" spans="1:7">
      <c r="A17" s="4" t="s">
        <v>391</v>
      </c>
      <c r="F17" s="5" t="n">
        <v>255747</v>
      </c>
      <c r="G17" s="5" t="n">
        <v>461334</v>
      </c>
    </row>
    <row r="18" spans="1:7">
      <c r="A18" s="4" t="s">
        <v>72</v>
      </c>
      <c r="B18" s="5" t="n">
        <v>32908</v>
      </c>
      <c r="D18" s="5" t="n">
        <v>32908</v>
      </c>
      <c r="F18" s="5" t="n">
        <v>32908</v>
      </c>
      <c r="G18" s="5" t="n">
        <v>34401</v>
      </c>
    </row>
    <row r="19" spans="1:7">
      <c r="A19" s="4" t="s">
        <v>357</v>
      </c>
    </row>
    <row r="20" spans="1:7">
      <c r="A20" s="4" t="s">
        <v>391</v>
      </c>
      <c r="F20" s="5" t="n">
        <v>120482887</v>
      </c>
      <c r="G20" s="5" t="n">
        <v>109054297</v>
      </c>
    </row>
    <row r="21" spans="1:7">
      <c r="A21" s="4" t="s">
        <v>394</v>
      </c>
    </row>
    <row r="22" spans="1:7">
      <c r="A22" s="4" t="s">
        <v>423</v>
      </c>
      <c r="B22" s="5" t="n">
        <v>1449007</v>
      </c>
      <c r="C22" s="5" t="n">
        <v>1602619</v>
      </c>
      <c r="D22" s="5" t="n">
        <v>1426954</v>
      </c>
      <c r="E22" s="5" t="n">
        <v>1727582</v>
      </c>
    </row>
    <row r="23" spans="1:7">
      <c r="A23" s="4" t="s">
        <v>92</v>
      </c>
      <c r="B23" s="5" t="n">
        <v>62834</v>
      </c>
      <c r="C23" s="5" t="n">
        <v>11991</v>
      </c>
      <c r="D23" s="5" t="n">
        <v>170954</v>
      </c>
      <c r="E23" s="5" t="n">
        <v>38043</v>
      </c>
    </row>
    <row r="24" spans="1:7">
      <c r="A24" s="4" t="s">
        <v>424</v>
      </c>
      <c r="B24" s="5" t="n">
        <v>-83402</v>
      </c>
      <c r="C24" s="5" t="n">
        <v>-40672</v>
      </c>
      <c r="D24" s="5" t="n">
        <v>-172917</v>
      </c>
      <c r="E24" s="5" t="n">
        <v>-230566</v>
      </c>
    </row>
    <row r="25" spans="1:7">
      <c r="A25" s="4" t="s">
        <v>425</v>
      </c>
      <c r="B25" s="5" t="n">
        <v>2478</v>
      </c>
      <c r="C25" s="5" t="n">
        <v>660</v>
      </c>
      <c r="D25" s="5" t="n">
        <v>5926</v>
      </c>
      <c r="E25" s="5" t="n">
        <v>39539</v>
      </c>
    </row>
    <row r="26" spans="1:7">
      <c r="A26" s="4" t="s">
        <v>426</v>
      </c>
      <c r="B26" s="5" t="n">
        <v>1430917</v>
      </c>
      <c r="C26" s="5" t="n">
        <v>1574598</v>
      </c>
      <c r="D26" s="5" t="n">
        <v>1430917</v>
      </c>
      <c r="E26" s="5" t="n">
        <v>1574598</v>
      </c>
    </row>
    <row r="27" spans="1:7">
      <c r="A27" s="4" t="s">
        <v>427</v>
      </c>
      <c r="F27" s="5" t="n">
        <v>1472261</v>
      </c>
      <c r="G27" s="5" t="n">
        <v>2142851</v>
      </c>
    </row>
    <row r="28" spans="1:7">
      <c r="A28" s="4" t="s">
        <v>428</v>
      </c>
      <c r="F28" s="5" t="n">
        <v>113768660</v>
      </c>
      <c r="G28" s="5" t="n">
        <v>101267501</v>
      </c>
    </row>
    <row r="29" spans="1:7">
      <c r="A29" s="4" t="s">
        <v>391</v>
      </c>
      <c r="F29" s="5" t="n">
        <v>115496668</v>
      </c>
      <c r="G29" s="5" t="n">
        <v>103871686</v>
      </c>
    </row>
    <row r="30" spans="1:7">
      <c r="A30" s="4" t="s">
        <v>427</v>
      </c>
      <c r="F30" s="5" t="n">
        <v>71319</v>
      </c>
      <c r="G30" s="5" t="n">
        <v>208186</v>
      </c>
    </row>
    <row r="31" spans="1:7">
      <c r="A31" s="4" t="s">
        <v>428</v>
      </c>
      <c r="F31" s="5" t="n">
        <v>1326690</v>
      </c>
      <c r="G31" s="5" t="n">
        <v>1184367</v>
      </c>
    </row>
    <row r="32" spans="1:7">
      <c r="A32" s="4" t="s">
        <v>72</v>
      </c>
      <c r="B32" s="5" t="n">
        <v>1449007</v>
      </c>
      <c r="C32" s="5" t="n">
        <v>1602619</v>
      </c>
      <c r="D32" s="5" t="n">
        <v>1430917</v>
      </c>
      <c r="E32" s="5" t="n">
        <v>1574598</v>
      </c>
      <c r="F32" s="5" t="n">
        <v>1430917</v>
      </c>
      <c r="G32" s="5" t="n">
        <v>1426954</v>
      </c>
    </row>
    <row r="33" spans="1:7">
      <c r="A33" s="4" t="s">
        <v>430</v>
      </c>
    </row>
    <row r="34" spans="1:7">
      <c r="A34" s="4" t="s">
        <v>423</v>
      </c>
      <c r="D34" s="5" t="n">
        <v>34401</v>
      </c>
    </row>
    <row r="35" spans="1:7">
      <c r="A35" s="4" t="s">
        <v>426</v>
      </c>
      <c r="B35" s="5" t="n">
        <v>32908</v>
      </c>
      <c r="D35" s="5" t="n">
        <v>32908</v>
      </c>
    </row>
    <row r="36" spans="1:7">
      <c r="A36" s="4" t="s">
        <v>391</v>
      </c>
      <c r="F36" s="5" t="n">
        <v>255747</v>
      </c>
      <c r="G36" s="5" t="n">
        <v>461334</v>
      </c>
    </row>
    <row r="37" spans="1:7">
      <c r="A37" s="4" t="s">
        <v>72</v>
      </c>
      <c r="B37" s="5" t="n">
        <v>32908</v>
      </c>
      <c r="D37" s="5" t="n">
        <v>32908</v>
      </c>
      <c r="F37" s="5" t="n">
        <v>32908</v>
      </c>
      <c r="G37" s="5" t="n">
        <v>34401</v>
      </c>
    </row>
    <row r="38" spans="1:7">
      <c r="A38" s="4" t="s">
        <v>395</v>
      </c>
    </row>
    <row r="39" spans="1:7">
      <c r="A39" s="4" t="s">
        <v>423</v>
      </c>
      <c r="B39" s="5" t="n">
        <v>95700</v>
      </c>
      <c r="C39" s="5" t="n">
        <v>162149</v>
      </c>
      <c r="D39" s="5" t="n">
        <v>93481</v>
      </c>
      <c r="E39" s="5" t="n">
        <v>142237</v>
      </c>
    </row>
    <row r="40" spans="1:7">
      <c r="A40" s="4" t="s">
        <v>92</v>
      </c>
      <c r="B40" s="5" t="n">
        <v>-2403</v>
      </c>
      <c r="C40" s="5" t="n">
        <v>1365</v>
      </c>
      <c r="D40" s="5" t="n">
        <v>-184</v>
      </c>
      <c r="E40" s="5" t="n">
        <v>17305</v>
      </c>
    </row>
    <row r="41" spans="1:7">
      <c r="A41" s="4" t="s">
        <v>424</v>
      </c>
      <c r="B41" s="5" t="n">
        <v>0</v>
      </c>
      <c r="C41" s="4" t="s">
        <v>37</v>
      </c>
      <c r="D41" s="4" t="s">
        <v>37</v>
      </c>
      <c r="E41" s="4" t="s">
        <v>37</v>
      </c>
    </row>
    <row r="42" spans="1:7">
      <c r="A42" s="4" t="s">
        <v>425</v>
      </c>
      <c r="B42" s="5" t="n">
        <v>8176</v>
      </c>
      <c r="C42" s="5" t="n">
        <v>3971</v>
      </c>
      <c r="D42" s="5" t="n">
        <v>8176</v>
      </c>
      <c r="E42" s="5" t="n">
        <v>7943</v>
      </c>
    </row>
    <row r="43" spans="1:7">
      <c r="A43" s="4" t="s">
        <v>426</v>
      </c>
      <c r="B43" s="5" t="n">
        <v>101473</v>
      </c>
      <c r="C43" s="5" t="n">
        <v>167485</v>
      </c>
      <c r="D43" s="5" t="n">
        <v>101473</v>
      </c>
      <c r="E43" s="5" t="n">
        <v>167485</v>
      </c>
    </row>
    <row r="44" spans="1:7">
      <c r="A44" s="4" t="s">
        <v>427</v>
      </c>
      <c r="F44" s="5" t="n">
        <v>0</v>
      </c>
      <c r="G44" s="5" t="n">
        <v>0</v>
      </c>
    </row>
    <row r="45" spans="1:7">
      <c r="A45" s="4" t="s">
        <v>428</v>
      </c>
      <c r="F45" s="5" t="n">
        <v>4986219</v>
      </c>
      <c r="G45" s="5" t="n">
        <v>5182611</v>
      </c>
    </row>
    <row r="46" spans="1:7">
      <c r="A46" s="4" t="s">
        <v>391</v>
      </c>
      <c r="F46" s="5" t="n">
        <v>4986219</v>
      </c>
      <c r="G46" s="5" t="n">
        <v>5182611</v>
      </c>
    </row>
    <row r="47" spans="1:7">
      <c r="A47" s="4" t="s">
        <v>427</v>
      </c>
      <c r="F47" s="5" t="n">
        <v>0</v>
      </c>
      <c r="G47" s="5" t="n">
        <v>0</v>
      </c>
    </row>
    <row r="48" spans="1:7">
      <c r="A48" s="4" t="s">
        <v>428</v>
      </c>
      <c r="F48" s="5" t="n">
        <v>101473</v>
      </c>
      <c r="G48" s="5" t="n">
        <v>93481</v>
      </c>
    </row>
    <row r="49" spans="1:7">
      <c r="A49" s="4" t="s">
        <v>72</v>
      </c>
      <c r="B49" s="5" t="n">
        <v>95700</v>
      </c>
      <c r="C49" s="5" t="n">
        <v>162149</v>
      </c>
      <c r="D49" s="5" t="n">
        <v>101473</v>
      </c>
      <c r="E49" s="5" t="n">
        <v>167485</v>
      </c>
      <c r="F49" s="5" t="n">
        <v>101473</v>
      </c>
      <c r="G49" s="5" t="n">
        <v>93481</v>
      </c>
    </row>
    <row r="50" spans="1:7">
      <c r="A50" s="4" t="s">
        <v>431</v>
      </c>
    </row>
    <row r="51" spans="1:7">
      <c r="A51" s="4" t="s">
        <v>423</v>
      </c>
      <c r="D51" s="5" t="n">
        <v>0</v>
      </c>
    </row>
    <row r="52" spans="1:7">
      <c r="A52" s="4" t="s">
        <v>426</v>
      </c>
      <c r="B52" s="5" t="n">
        <v>0</v>
      </c>
      <c r="D52" s="5" t="n">
        <v>0</v>
      </c>
    </row>
    <row r="53" spans="1:7">
      <c r="A53" s="4" t="s">
        <v>391</v>
      </c>
      <c r="F53" s="5" t="n">
        <v>0</v>
      </c>
      <c r="G53" s="5" t="n">
        <v>0</v>
      </c>
    </row>
    <row r="54" spans="1:7">
      <c r="A54" s="4" t="s">
        <v>72</v>
      </c>
      <c r="B54" s="5" t="n">
        <v>0</v>
      </c>
      <c r="D54" s="5" t="n">
        <v>0</v>
      </c>
      <c r="F54" s="5" t="n">
        <v>0</v>
      </c>
      <c r="G54" s="5" t="n">
        <v>0</v>
      </c>
    </row>
    <row r="55" spans="1:7">
      <c r="A55" s="4" t="s">
        <v>396</v>
      </c>
    </row>
    <row r="56" spans="1:7">
      <c r="A56" s="4" t="s">
        <v>423</v>
      </c>
      <c r="B56" s="5" t="n">
        <v>250464</v>
      </c>
      <c r="C56" s="5" t="n">
        <v>206250</v>
      </c>
      <c r="D56" s="5" t="n">
        <v>367326</v>
      </c>
      <c r="E56" s="5" t="n">
        <v>198340</v>
      </c>
    </row>
    <row r="57" spans="1:7">
      <c r="A57" s="4" t="s">
        <v>92</v>
      </c>
      <c r="B57" s="5" t="n">
        <v>-16972</v>
      </c>
      <c r="C57" s="5" t="n">
        <v>69097</v>
      </c>
      <c r="D57" s="5" t="n">
        <v>-81874</v>
      </c>
      <c r="E57" s="5" t="n">
        <v>77007</v>
      </c>
    </row>
    <row r="58" spans="1:7">
      <c r="A58" s="4" t="s">
        <v>424</v>
      </c>
      <c r="B58" s="4" t="s">
        <v>37</v>
      </c>
      <c r="C58" s="4" t="s">
        <v>37</v>
      </c>
      <c r="D58" s="5" t="n">
        <v>-59960</v>
      </c>
      <c r="E58" s="4" t="s">
        <v>37</v>
      </c>
    </row>
    <row r="59" spans="1:7">
      <c r="A59" s="4" t="s">
        <v>425</v>
      </c>
      <c r="B59" s="4" t="s">
        <v>37</v>
      </c>
      <c r="C59" s="5" t="n">
        <v>0</v>
      </c>
      <c r="D59" s="5" t="n">
        <v>8000</v>
      </c>
      <c r="E59" s="4" t="s">
        <v>37</v>
      </c>
    </row>
    <row r="60" spans="1:7">
      <c r="A60" s="4" t="s">
        <v>426</v>
      </c>
      <c r="B60" s="5" t="n">
        <v>233492</v>
      </c>
      <c r="C60" s="5" t="n">
        <v>275347</v>
      </c>
      <c r="D60" s="5" t="n">
        <v>233492</v>
      </c>
      <c r="E60" s="5" t="n">
        <v>275347</v>
      </c>
    </row>
    <row r="61" spans="1:7">
      <c r="A61" s="4" t="s">
        <v>427</v>
      </c>
      <c r="F61" s="5" t="n">
        <v>458625</v>
      </c>
      <c r="G61" s="5" t="n">
        <v>2264763</v>
      </c>
    </row>
    <row r="62" spans="1:7">
      <c r="A62" s="4" t="s">
        <v>428</v>
      </c>
      <c r="F62" s="5" t="n">
        <v>26408829</v>
      </c>
      <c r="G62" s="5" t="n">
        <v>20295404</v>
      </c>
    </row>
    <row r="63" spans="1:7">
      <c r="A63" s="4" t="s">
        <v>391</v>
      </c>
      <c r="F63" s="5" t="n">
        <v>26867454</v>
      </c>
      <c r="G63" s="5" t="n">
        <v>22560167</v>
      </c>
    </row>
    <row r="64" spans="1:7">
      <c r="A64" s="4" t="s">
        <v>427</v>
      </c>
      <c r="F64" s="5" t="n">
        <v>53440</v>
      </c>
      <c r="G64" s="5" t="n">
        <v>185172</v>
      </c>
    </row>
    <row r="65" spans="1:7">
      <c r="A65" s="4" t="s">
        <v>428</v>
      </c>
      <c r="F65" s="5" t="n">
        <v>180052</v>
      </c>
      <c r="G65" s="5" t="n">
        <v>182154</v>
      </c>
    </row>
    <row r="66" spans="1:7">
      <c r="A66" s="4" t="s">
        <v>72</v>
      </c>
      <c r="B66" s="5" t="n">
        <v>250464</v>
      </c>
      <c r="C66" s="5" t="n">
        <v>206250</v>
      </c>
      <c r="D66" s="5" t="n">
        <v>233492</v>
      </c>
      <c r="E66" s="5" t="n">
        <v>275347</v>
      </c>
      <c r="F66" s="5" t="n">
        <v>233492</v>
      </c>
      <c r="G66" s="5" t="n">
        <v>367326</v>
      </c>
    </row>
    <row r="67" spans="1:7">
      <c r="A67" s="4" t="s">
        <v>432</v>
      </c>
    </row>
    <row r="68" spans="1:7">
      <c r="A68" s="4" t="s">
        <v>423</v>
      </c>
      <c r="D68" s="5" t="n">
        <v>0</v>
      </c>
    </row>
    <row r="69" spans="1:7">
      <c r="A69" s="4" t="s">
        <v>426</v>
      </c>
      <c r="B69" s="5" t="n">
        <v>0</v>
      </c>
      <c r="D69" s="5" t="n">
        <v>0</v>
      </c>
    </row>
    <row r="70" spans="1:7">
      <c r="A70" s="4" t="s">
        <v>391</v>
      </c>
      <c r="F70" s="5" t="n">
        <v>0</v>
      </c>
      <c r="G70" s="5" t="n">
        <v>0</v>
      </c>
    </row>
    <row r="71" spans="1:7">
      <c r="A71" s="4" t="s">
        <v>72</v>
      </c>
      <c r="B71" s="5" t="n">
        <v>0</v>
      </c>
      <c r="D71" s="5" t="n">
        <v>0</v>
      </c>
      <c r="F71" s="5" t="n">
        <v>0</v>
      </c>
      <c r="G71" s="5" t="n">
        <v>0</v>
      </c>
    </row>
    <row r="72" spans="1:7">
      <c r="A72" s="4" t="s">
        <v>397</v>
      </c>
    </row>
    <row r="73" spans="1:7">
      <c r="A73" s="4" t="s">
        <v>423</v>
      </c>
      <c r="B73" s="5" t="n">
        <v>101103</v>
      </c>
      <c r="C73" s="5" t="n">
        <v>49443</v>
      </c>
      <c r="D73" s="5" t="n">
        <v>96823</v>
      </c>
      <c r="E73" s="5" t="n">
        <v>51306</v>
      </c>
    </row>
    <row r="74" spans="1:7">
      <c r="A74" s="4" t="s">
        <v>92</v>
      </c>
      <c r="B74" s="5" t="n">
        <v>10801</v>
      </c>
      <c r="C74" s="5" t="n">
        <v>3813</v>
      </c>
      <c r="D74" s="5" t="n">
        <v>15081</v>
      </c>
      <c r="E74" s="5" t="n">
        <v>1950</v>
      </c>
    </row>
    <row r="75" spans="1:7">
      <c r="A75" s="4" t="s">
        <v>424</v>
      </c>
      <c r="B75" s="5" t="n">
        <v>0</v>
      </c>
      <c r="C75" s="5" t="n">
        <v>0</v>
      </c>
      <c r="D75" s="5" t="n">
        <v>0</v>
      </c>
      <c r="E75" s="5" t="n">
        <v>0</v>
      </c>
    </row>
    <row r="76" spans="1:7">
      <c r="A76" s="4" t="s">
        <v>425</v>
      </c>
      <c r="B76" s="5" t="n">
        <v>0</v>
      </c>
      <c r="C76" s="5" t="n">
        <v>0</v>
      </c>
      <c r="D76" s="5" t="n">
        <v>0</v>
      </c>
      <c r="E76" s="5" t="n">
        <v>0</v>
      </c>
    </row>
    <row r="77" spans="1:7">
      <c r="A77" s="4" t="s">
        <v>426</v>
      </c>
      <c r="B77" s="5" t="n">
        <v>111904</v>
      </c>
      <c r="C77" s="5" t="n">
        <v>53256</v>
      </c>
      <c r="D77" s="5" t="n">
        <v>111904</v>
      </c>
      <c r="E77" s="5" t="n">
        <v>53256</v>
      </c>
    </row>
    <row r="78" spans="1:7">
      <c r="A78" s="4" t="s">
        <v>427</v>
      </c>
      <c r="F78" s="5" t="n">
        <v>0</v>
      </c>
      <c r="G78" s="5" t="n">
        <v>0</v>
      </c>
    </row>
    <row r="79" spans="1:7">
      <c r="A79" s="4" t="s">
        <v>428</v>
      </c>
      <c r="F79" s="5" t="n">
        <v>15552859</v>
      </c>
      <c r="G79" s="5" t="n">
        <v>16645226</v>
      </c>
    </row>
    <row r="80" spans="1:7">
      <c r="A80" s="4" t="s">
        <v>391</v>
      </c>
      <c r="F80" s="5" t="n">
        <v>15552859</v>
      </c>
      <c r="G80" s="5" t="n">
        <v>16645226</v>
      </c>
    </row>
    <row r="81" spans="1:7">
      <c r="A81" s="4" t="s">
        <v>427</v>
      </c>
      <c r="F81" s="5" t="n">
        <v>0</v>
      </c>
      <c r="G81" s="5" t="n">
        <v>0</v>
      </c>
    </row>
    <row r="82" spans="1:7">
      <c r="A82" s="4" t="s">
        <v>428</v>
      </c>
      <c r="F82" s="5" t="n">
        <v>111904</v>
      </c>
      <c r="G82" s="5" t="n">
        <v>96823</v>
      </c>
    </row>
    <row r="83" spans="1:7">
      <c r="A83" s="4" t="s">
        <v>72</v>
      </c>
      <c r="B83" s="5" t="n">
        <v>101103</v>
      </c>
      <c r="C83" s="5" t="n">
        <v>49443</v>
      </c>
      <c r="D83" s="5" t="n">
        <v>111904</v>
      </c>
      <c r="E83" s="5" t="n">
        <v>53256</v>
      </c>
      <c r="F83" s="5" t="n">
        <v>111904</v>
      </c>
      <c r="G83" s="5" t="n">
        <v>96823</v>
      </c>
    </row>
    <row r="84" spans="1:7">
      <c r="A84" s="4" t="s">
        <v>433</v>
      </c>
    </row>
    <row r="85" spans="1:7">
      <c r="A85" s="4" t="s">
        <v>423</v>
      </c>
      <c r="D85" s="5" t="n">
        <v>0</v>
      </c>
    </row>
    <row r="86" spans="1:7">
      <c r="A86" s="4" t="s">
        <v>426</v>
      </c>
      <c r="B86" s="5" t="n">
        <v>0</v>
      </c>
      <c r="D86" s="5" t="n">
        <v>0</v>
      </c>
    </row>
    <row r="87" spans="1:7">
      <c r="A87" s="4" t="s">
        <v>391</v>
      </c>
      <c r="F87" s="5" t="n">
        <v>0</v>
      </c>
      <c r="G87" s="5" t="n">
        <v>0</v>
      </c>
    </row>
    <row r="88" spans="1:7">
      <c r="A88" s="4" t="s">
        <v>72</v>
      </c>
      <c r="B88" s="5" t="n">
        <v>0</v>
      </c>
      <c r="D88" s="5" t="n">
        <v>0</v>
      </c>
      <c r="F88" s="5" t="n">
        <v>0</v>
      </c>
      <c r="G88" s="5" t="n">
        <v>0</v>
      </c>
    </row>
    <row r="89" spans="1:7">
      <c r="A89" s="4" t="s">
        <v>398</v>
      </c>
    </row>
    <row r="90" spans="1:7">
      <c r="A90" s="4" t="s">
        <v>423</v>
      </c>
      <c r="B90" s="5" t="n">
        <v>99051</v>
      </c>
      <c r="C90" s="5" t="n">
        <v>51597</v>
      </c>
      <c r="D90" s="5" t="n">
        <v>79253</v>
      </c>
      <c r="E90" s="5" t="n">
        <v>37187</v>
      </c>
    </row>
    <row r="91" spans="1:7">
      <c r="A91" s="4" t="s">
        <v>92</v>
      </c>
      <c r="B91" s="5" t="n">
        <v>21523</v>
      </c>
      <c r="C91" s="5" t="n">
        <v>7167</v>
      </c>
      <c r="D91" s="5" t="n">
        <v>38994</v>
      </c>
      <c r="E91" s="5" t="n">
        <v>19850</v>
      </c>
    </row>
    <row r="92" spans="1:7">
      <c r="A92" s="4" t="s">
        <v>424</v>
      </c>
      <c r="B92" s="5" t="n">
        <v>-5351</v>
      </c>
      <c r="C92" s="4" t="s">
        <v>37</v>
      </c>
      <c r="D92" s="5" t="n">
        <v>-5351</v>
      </c>
      <c r="E92" s="4" t="s">
        <v>37</v>
      </c>
    </row>
    <row r="93" spans="1:7">
      <c r="A93" s="4" t="s">
        <v>425</v>
      </c>
      <c r="B93" s="5" t="n">
        <v>2277</v>
      </c>
      <c r="C93" s="5" t="n">
        <v>1727</v>
      </c>
      <c r="D93" s="5" t="n">
        <v>4604</v>
      </c>
      <c r="E93" s="5" t="n">
        <v>3454</v>
      </c>
    </row>
    <row r="94" spans="1:7">
      <c r="A94" s="4" t="s">
        <v>426</v>
      </c>
      <c r="B94" s="5" t="n">
        <v>117500</v>
      </c>
      <c r="C94" s="5" t="n">
        <v>60491</v>
      </c>
      <c r="D94" s="5" t="n">
        <v>117500</v>
      </c>
      <c r="E94" s="5" t="n">
        <v>60491</v>
      </c>
    </row>
    <row r="95" spans="1:7">
      <c r="A95" s="4" t="s">
        <v>427</v>
      </c>
      <c r="F95" s="5" t="n">
        <v>0</v>
      </c>
      <c r="G95" s="5" t="n">
        <v>0</v>
      </c>
    </row>
    <row r="96" spans="1:7">
      <c r="A96" s="4" t="s">
        <v>428</v>
      </c>
      <c r="F96" s="5" t="n">
        <v>3994065</v>
      </c>
      <c r="G96" s="5" t="n">
        <v>2859703</v>
      </c>
    </row>
    <row r="97" spans="1:7">
      <c r="A97" s="4" t="s">
        <v>391</v>
      </c>
      <c r="F97" s="5" t="n">
        <v>3994065</v>
      </c>
      <c r="G97" s="5" t="n">
        <v>2859703</v>
      </c>
    </row>
    <row r="98" spans="1:7">
      <c r="A98" s="4" t="s">
        <v>427</v>
      </c>
      <c r="F98" s="5" t="n">
        <v>0</v>
      </c>
      <c r="G98" s="5" t="n">
        <v>0</v>
      </c>
    </row>
    <row r="99" spans="1:7">
      <c r="A99" s="4" t="s">
        <v>428</v>
      </c>
      <c r="F99" s="5" t="n">
        <v>117500</v>
      </c>
      <c r="G99" s="5" t="n">
        <v>79253</v>
      </c>
    </row>
    <row r="100" spans="1:7">
      <c r="A100" s="4" t="s">
        <v>72</v>
      </c>
      <c r="B100" s="5" t="n">
        <v>99051</v>
      </c>
      <c r="C100" s="5" t="n">
        <v>51597</v>
      </c>
      <c r="D100" s="5" t="n">
        <v>117500</v>
      </c>
      <c r="E100" s="5" t="n">
        <v>60491</v>
      </c>
      <c r="F100" s="5" t="n">
        <v>117500</v>
      </c>
      <c r="G100" s="5" t="n">
        <v>79253</v>
      </c>
    </row>
    <row r="101" spans="1:7">
      <c r="A101" s="4" t="s">
        <v>434</v>
      </c>
    </row>
    <row r="102" spans="1:7">
      <c r="A102" s="4" t="s">
        <v>423</v>
      </c>
      <c r="D102" s="5" t="n">
        <v>0</v>
      </c>
    </row>
    <row r="103" spans="1:7">
      <c r="A103" s="4" t="s">
        <v>426</v>
      </c>
      <c r="B103" s="5" t="n">
        <v>0</v>
      </c>
      <c r="D103" s="5" t="n">
        <v>0</v>
      </c>
    </row>
    <row r="104" spans="1:7">
      <c r="A104" s="4" t="s">
        <v>391</v>
      </c>
      <c r="F104" s="5" t="n">
        <v>0</v>
      </c>
      <c r="G104" s="5" t="n">
        <v>0</v>
      </c>
    </row>
    <row r="105" spans="1:7">
      <c r="A105" s="4" t="s">
        <v>72</v>
      </c>
      <c r="B105" s="5" t="n">
        <v>0</v>
      </c>
      <c r="D105" s="5" t="n">
        <v>0</v>
      </c>
      <c r="F105" s="5" t="n">
        <v>0</v>
      </c>
      <c r="G105" s="5" t="n">
        <v>0</v>
      </c>
    </row>
    <row r="106" spans="1:7">
      <c r="A106" s="4" t="s">
        <v>399</v>
      </c>
    </row>
    <row r="107" spans="1:7">
      <c r="A107" s="4" t="s">
        <v>423</v>
      </c>
      <c r="B107" s="5" t="n">
        <v>188356</v>
      </c>
      <c r="C107" s="5" t="n">
        <v>119786</v>
      </c>
      <c r="D107" s="5" t="n">
        <v>183612</v>
      </c>
      <c r="E107" s="5" t="n">
        <v>67354</v>
      </c>
    </row>
    <row r="108" spans="1:7">
      <c r="A108" s="4" t="s">
        <v>92</v>
      </c>
      <c r="B108" s="5" t="n">
        <v>84217</v>
      </c>
      <c r="C108" s="5" t="n">
        <v>64067</v>
      </c>
      <c r="D108" s="5" t="n">
        <v>107029</v>
      </c>
      <c r="E108" s="5" t="n">
        <v>123345</v>
      </c>
    </row>
    <row r="109" spans="1:7">
      <c r="A109" s="4" t="s">
        <v>424</v>
      </c>
      <c r="B109" s="5" t="n">
        <v>-30851</v>
      </c>
      <c r="C109" s="5" t="n">
        <v>-29613</v>
      </c>
      <c r="D109" s="5" t="n">
        <v>-61163</v>
      </c>
      <c r="E109" s="5" t="n">
        <v>-38293</v>
      </c>
    </row>
    <row r="110" spans="1:7">
      <c r="A110" s="4" t="s">
        <v>425</v>
      </c>
      <c r="B110" s="5" t="n">
        <v>3578</v>
      </c>
      <c r="C110" s="5" t="n">
        <v>2624</v>
      </c>
      <c r="D110" s="5" t="n">
        <v>15822</v>
      </c>
      <c r="E110" s="5" t="n">
        <v>4458</v>
      </c>
    </row>
    <row r="111" spans="1:7">
      <c r="A111" s="4" t="s">
        <v>426</v>
      </c>
      <c r="B111" s="5" t="n">
        <v>245300</v>
      </c>
      <c r="C111" s="5" t="n">
        <v>156864</v>
      </c>
      <c r="D111" s="5" t="n">
        <v>245300</v>
      </c>
      <c r="E111" s="5" t="n">
        <v>156864</v>
      </c>
    </row>
    <row r="112" spans="1:7">
      <c r="A112" s="4" t="s">
        <v>427</v>
      </c>
      <c r="F112" s="5" t="n">
        <v>26009</v>
      </c>
      <c r="G112" s="5" t="n">
        <v>24564</v>
      </c>
    </row>
    <row r="113" spans="1:7">
      <c r="A113" s="4" t="s">
        <v>428</v>
      </c>
      <c r="F113" s="5" t="n">
        <v>14277085</v>
      </c>
      <c r="G113" s="5" t="n">
        <v>11689621</v>
      </c>
    </row>
    <row r="114" spans="1:7">
      <c r="A114" s="4" t="s">
        <v>391</v>
      </c>
      <c r="F114" s="5" t="n">
        <v>14303094</v>
      </c>
      <c r="G114" s="5" t="n">
        <v>11714185</v>
      </c>
    </row>
    <row r="115" spans="1:7">
      <c r="A115" s="4" t="s">
        <v>427</v>
      </c>
      <c r="F115" s="5" t="n">
        <v>13004</v>
      </c>
      <c r="G115" s="5" t="n">
        <v>12282</v>
      </c>
    </row>
    <row r="116" spans="1:7">
      <c r="A116" s="4" t="s">
        <v>428</v>
      </c>
      <c r="F116" s="5" t="n">
        <v>232296</v>
      </c>
      <c r="G116" s="5" t="n">
        <v>171330</v>
      </c>
    </row>
    <row r="117" spans="1:7">
      <c r="A117" s="4" t="s">
        <v>72</v>
      </c>
      <c r="B117" s="5" t="n">
        <v>188356</v>
      </c>
      <c r="C117" s="7" t="n">
        <v>119786</v>
      </c>
      <c r="D117" s="5" t="n">
        <v>245300</v>
      </c>
      <c r="E117" s="7" t="n">
        <v>156864</v>
      </c>
      <c r="F117" s="5" t="n">
        <v>245300</v>
      </c>
      <c r="G117" s="5" t="n">
        <v>183612</v>
      </c>
    </row>
    <row r="118" spans="1:7">
      <c r="A118" s="4" t="s">
        <v>435</v>
      </c>
    </row>
    <row r="119" spans="1:7">
      <c r="A119" s="4" t="s">
        <v>423</v>
      </c>
      <c r="D119" s="5" t="n">
        <v>0</v>
      </c>
    </row>
    <row r="120" spans="1:7">
      <c r="A120" s="4" t="s">
        <v>426</v>
      </c>
      <c r="B120" s="5" t="n">
        <v>0</v>
      </c>
      <c r="D120" s="5" t="n">
        <v>0</v>
      </c>
    </row>
    <row r="121" spans="1:7">
      <c r="A121" s="4" t="s">
        <v>391</v>
      </c>
      <c r="F121" s="5" t="n">
        <v>0</v>
      </c>
      <c r="G121" s="5" t="n">
        <v>0</v>
      </c>
    </row>
    <row r="122" spans="1:7">
      <c r="A122" s="4" t="s">
        <v>72</v>
      </c>
      <c r="B122" s="7" t="n">
        <v>0</v>
      </c>
      <c r="D122" s="7" t="n">
        <v>0</v>
      </c>
      <c r="F122" s="7" t="n">
        <v>0</v>
      </c>
      <c r="G122"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114434</v>
      </c>
      <c r="C4" s="7" t="n">
        <v>1851755</v>
      </c>
      <c r="D4" s="7" t="n">
        <v>4087184</v>
      </c>
      <c r="E4" s="7" t="n">
        <v>3575053</v>
      </c>
    </row>
    <row r="5" spans="1:5">
      <c r="A5" s="3" t="s">
        <v>81</v>
      </c>
    </row>
    <row r="6" spans="1:5">
      <c r="A6" s="4" t="s">
        <v>82</v>
      </c>
      <c r="B6" s="5" t="n">
        <v>126148</v>
      </c>
      <c r="C6" s="5" t="n">
        <v>148467</v>
      </c>
      <c r="D6" s="5" t="n">
        <v>262016</v>
      </c>
      <c r="E6" s="5" t="n">
        <v>300544</v>
      </c>
    </row>
    <row r="7" spans="1:5">
      <c r="A7" s="4" t="s">
        <v>83</v>
      </c>
      <c r="B7" s="5" t="n">
        <v>126939</v>
      </c>
      <c r="C7" s="5" t="n">
        <v>135724</v>
      </c>
      <c r="D7" s="5" t="n">
        <v>257568</v>
      </c>
      <c r="E7" s="5" t="n">
        <v>270704</v>
      </c>
    </row>
    <row r="8" spans="1:5">
      <c r="A8" s="4" t="s">
        <v>84</v>
      </c>
      <c r="B8" s="5" t="n">
        <v>1548</v>
      </c>
      <c r="C8" s="5" t="n">
        <v>1970</v>
      </c>
      <c r="D8" s="5" t="n">
        <v>3342</v>
      </c>
      <c r="E8" s="5" t="n">
        <v>4160</v>
      </c>
    </row>
    <row r="9" spans="1:5">
      <c r="A9" s="4" t="s">
        <v>85</v>
      </c>
      <c r="B9" s="5" t="n">
        <v>6725</v>
      </c>
      <c r="C9" s="5" t="n">
        <v>3054</v>
      </c>
      <c r="D9" s="5" t="n">
        <v>16046</v>
      </c>
      <c r="E9" s="5" t="n">
        <v>10398</v>
      </c>
    </row>
    <row r="10" spans="1:5">
      <c r="A10" s="4" t="s">
        <v>86</v>
      </c>
      <c r="B10" s="5" t="n">
        <v>2375794</v>
      </c>
      <c r="C10" s="5" t="n">
        <v>2140970</v>
      </c>
      <c r="D10" s="5" t="n">
        <v>4626156</v>
      </c>
      <c r="E10" s="5" t="n">
        <v>4160859</v>
      </c>
    </row>
    <row r="11" spans="1:5">
      <c r="A11" s="3" t="s">
        <v>87</v>
      </c>
    </row>
    <row r="12" spans="1:5">
      <c r="A12" s="4" t="s">
        <v>88</v>
      </c>
      <c r="B12" s="5" t="n">
        <v>223208</v>
      </c>
      <c r="C12" s="5" t="n">
        <v>203220</v>
      </c>
      <c r="D12" s="5" t="n">
        <v>428477</v>
      </c>
      <c r="E12" s="5" t="n">
        <v>405690</v>
      </c>
    </row>
    <row r="13" spans="1:5">
      <c r="A13" s="4" t="s">
        <v>89</v>
      </c>
      <c r="B13" s="5" t="n">
        <v>8064</v>
      </c>
      <c r="C13" s="5" t="n">
        <v>7120</v>
      </c>
      <c r="D13" s="5" t="n">
        <v>15060</v>
      </c>
      <c r="E13" s="5" t="n">
        <v>11740</v>
      </c>
    </row>
    <row r="14" spans="1:5">
      <c r="A14" s="4" t="s">
        <v>90</v>
      </c>
      <c r="B14" s="5" t="n">
        <v>231272</v>
      </c>
      <c r="C14" s="5" t="n">
        <v>210340</v>
      </c>
      <c r="D14" s="5" t="n">
        <v>443537</v>
      </c>
      <c r="E14" s="5" t="n">
        <v>417430</v>
      </c>
    </row>
    <row r="15" spans="1:5">
      <c r="A15" s="4" t="s">
        <v>91</v>
      </c>
      <c r="B15" s="5" t="n">
        <v>2144522</v>
      </c>
      <c r="C15" s="5" t="n">
        <v>1930630</v>
      </c>
      <c r="D15" s="5" t="n">
        <v>4182619</v>
      </c>
      <c r="E15" s="5" t="n">
        <v>3743429</v>
      </c>
    </row>
    <row r="16" spans="1:5">
      <c r="A16" s="4" t="s">
        <v>92</v>
      </c>
      <c r="B16" s="5" t="n">
        <v>160000</v>
      </c>
      <c r="C16" s="5" t="n">
        <v>157500</v>
      </c>
      <c r="D16" s="5" t="n">
        <v>250000</v>
      </c>
      <c r="E16" s="5" t="n">
        <v>277500</v>
      </c>
    </row>
    <row r="17" spans="1:5">
      <c r="A17" s="4" t="s">
        <v>93</v>
      </c>
      <c r="B17" s="5" t="n">
        <v>1984522</v>
      </c>
      <c r="C17" s="5" t="n">
        <v>1773130</v>
      </c>
      <c r="D17" s="5" t="n">
        <v>3932619</v>
      </c>
      <c r="E17" s="5" t="n">
        <v>3465929</v>
      </c>
    </row>
    <row r="18" spans="1:5">
      <c r="A18" s="3" t="s">
        <v>94</v>
      </c>
    </row>
    <row r="19" spans="1:5">
      <c r="A19" s="4" t="s">
        <v>95</v>
      </c>
      <c r="B19" s="5" t="n">
        <v>21160</v>
      </c>
      <c r="C19" s="5" t="n">
        <v>8322</v>
      </c>
      <c r="D19" s="5" t="n">
        <v>21202</v>
      </c>
      <c r="E19" s="5" t="n">
        <v>8418</v>
      </c>
    </row>
    <row r="20" spans="1:5">
      <c r="A20" s="4" t="s">
        <v>96</v>
      </c>
      <c r="B20" s="5" t="n">
        <v>209892</v>
      </c>
      <c r="C20" s="5" t="n">
        <v>148740</v>
      </c>
      <c r="D20" s="5" t="n">
        <v>316985</v>
      </c>
      <c r="E20" s="5" t="n">
        <v>187670</v>
      </c>
    </row>
    <row r="21" spans="1:5">
      <c r="A21" s="4" t="s">
        <v>97</v>
      </c>
      <c r="B21" s="4" t="s">
        <v>37</v>
      </c>
      <c r="C21" s="5" t="n">
        <v>46251</v>
      </c>
      <c r="D21" s="5" t="n">
        <v>24060</v>
      </c>
      <c r="E21" s="5" t="n">
        <v>111448</v>
      </c>
    </row>
    <row r="22" spans="1:5">
      <c r="A22" s="4" t="s">
        <v>98</v>
      </c>
      <c r="B22" s="5" t="n">
        <v>11252</v>
      </c>
      <c r="C22" s="5" t="n">
        <v>1048</v>
      </c>
      <c r="D22" s="5" t="n">
        <v>14296</v>
      </c>
      <c r="E22" s="5" t="n">
        <v>1680</v>
      </c>
    </row>
    <row r="23" spans="1:5">
      <c r="A23" s="4" t="s">
        <v>99</v>
      </c>
      <c r="B23" s="5" t="n">
        <v>202718</v>
      </c>
      <c r="C23" s="5" t="n">
        <v>77912</v>
      </c>
      <c r="D23" s="5" t="n">
        <v>303709</v>
      </c>
      <c r="E23" s="5" t="n">
        <v>136534</v>
      </c>
    </row>
    <row r="24" spans="1:5">
      <c r="A24" s="4" t="s">
        <v>100</v>
      </c>
      <c r="B24" s="5" t="n">
        <v>18701</v>
      </c>
      <c r="C24" s="5" t="n">
        <v>25424</v>
      </c>
      <c r="D24" s="5" t="n">
        <v>34112</v>
      </c>
      <c r="E24" s="5" t="n">
        <v>27554</v>
      </c>
    </row>
    <row r="25" spans="1:5">
      <c r="A25" s="4" t="s">
        <v>101</v>
      </c>
      <c r="B25" s="5" t="n">
        <v>121212</v>
      </c>
      <c r="C25" s="5" t="n">
        <v>101656</v>
      </c>
      <c r="D25" s="5" t="n">
        <v>237071</v>
      </c>
      <c r="E25" s="5" t="n">
        <v>199927</v>
      </c>
    </row>
    <row r="26" spans="1:5">
      <c r="A26" s="4" t="s">
        <v>102</v>
      </c>
      <c r="B26" s="5" t="n">
        <v>12158</v>
      </c>
      <c r="C26" s="5" t="n">
        <v>12554</v>
      </c>
      <c r="D26" s="5" t="n">
        <v>24182</v>
      </c>
      <c r="E26" s="5" t="n">
        <v>24726</v>
      </c>
    </row>
    <row r="27" spans="1:5">
      <c r="A27" s="4" t="s">
        <v>103</v>
      </c>
      <c r="B27" s="5" t="n">
        <v>32139</v>
      </c>
      <c r="C27" s="5" t="n">
        <v>23798</v>
      </c>
      <c r="D27" s="5" t="n">
        <v>60105</v>
      </c>
      <c r="E27" s="5" t="n">
        <v>48617</v>
      </c>
    </row>
    <row r="28" spans="1:5">
      <c r="A28" s="4" t="s">
        <v>104</v>
      </c>
      <c r="B28" s="5" t="n">
        <v>629232</v>
      </c>
      <c r="C28" s="5" t="n">
        <v>445705</v>
      </c>
      <c r="D28" s="5" t="n">
        <v>1035722</v>
      </c>
      <c r="E28" s="5" t="n">
        <v>746574</v>
      </c>
    </row>
    <row r="29" spans="1:5">
      <c r="A29" s="3" t="s">
        <v>105</v>
      </c>
    </row>
    <row r="30" spans="1:5">
      <c r="A30" s="4" t="s">
        <v>106</v>
      </c>
      <c r="B30" s="5" t="n">
        <v>1083157</v>
      </c>
      <c r="C30" s="5" t="n">
        <v>837233</v>
      </c>
      <c r="D30" s="5" t="n">
        <v>2077523</v>
      </c>
      <c r="E30" s="5" t="n">
        <v>1664918</v>
      </c>
    </row>
    <row r="31" spans="1:5">
      <c r="A31" s="4" t="s">
        <v>107</v>
      </c>
      <c r="B31" s="5" t="n">
        <v>40800</v>
      </c>
      <c r="C31" s="5" t="n">
        <v>40800</v>
      </c>
      <c r="D31" s="5" t="n">
        <v>81600</v>
      </c>
      <c r="E31" s="5" t="n">
        <v>81600</v>
      </c>
    </row>
    <row r="32" spans="1:5">
      <c r="A32" s="4" t="s">
        <v>108</v>
      </c>
      <c r="B32" s="5" t="n">
        <v>162241</v>
      </c>
      <c r="C32" s="5" t="n">
        <v>154112</v>
      </c>
      <c r="D32" s="5" t="n">
        <v>325780</v>
      </c>
      <c r="E32" s="5" t="n">
        <v>306190</v>
      </c>
    </row>
    <row r="33" spans="1:5">
      <c r="A33" s="4" t="s">
        <v>109</v>
      </c>
      <c r="B33" s="5" t="n">
        <v>12697</v>
      </c>
      <c r="C33" s="5" t="n">
        <v>45769</v>
      </c>
      <c r="D33" s="5" t="n">
        <v>26211</v>
      </c>
      <c r="E33" s="5" t="n">
        <v>89992</v>
      </c>
    </row>
    <row r="34" spans="1:5">
      <c r="A34" s="4" t="s">
        <v>110</v>
      </c>
      <c r="B34" s="5" t="n">
        <v>93964</v>
      </c>
      <c r="C34" s="5" t="n">
        <v>87817</v>
      </c>
      <c r="D34" s="5" t="n">
        <v>190122</v>
      </c>
      <c r="E34" s="5" t="n">
        <v>174945</v>
      </c>
    </row>
    <row r="35" spans="1:5">
      <c r="A35" s="4" t="s">
        <v>111</v>
      </c>
      <c r="B35" s="5" t="n">
        <v>152614</v>
      </c>
      <c r="C35" s="5" t="n">
        <v>120711</v>
      </c>
      <c r="D35" s="5" t="n">
        <v>291107</v>
      </c>
      <c r="E35" s="5" t="n">
        <v>255733</v>
      </c>
    </row>
    <row r="36" spans="1:5">
      <c r="A36" s="4" t="s">
        <v>112</v>
      </c>
      <c r="B36" s="5" t="n">
        <v>7566</v>
      </c>
      <c r="C36" s="5" t="n">
        <v>3261</v>
      </c>
      <c r="D36" s="5" t="n">
        <v>7566</v>
      </c>
      <c r="E36" s="5" t="n">
        <v>3261</v>
      </c>
    </row>
    <row r="37" spans="1:5">
      <c r="A37" s="4" t="s">
        <v>113</v>
      </c>
      <c r="B37" s="5" t="n">
        <v>132120</v>
      </c>
      <c r="C37" s="5" t="n">
        <v>101279</v>
      </c>
      <c r="D37" s="5" t="n">
        <v>250443</v>
      </c>
      <c r="E37" s="5" t="n">
        <v>159821</v>
      </c>
    </row>
    <row r="38" spans="1:5">
      <c r="A38" s="4" t="s">
        <v>114</v>
      </c>
      <c r="B38" s="5" t="n">
        <v>2060</v>
      </c>
      <c r="C38" s="5" t="n">
        <v>32423</v>
      </c>
      <c r="D38" s="5" t="n">
        <v>7522</v>
      </c>
      <c r="E38" s="5" t="n">
        <v>68936</v>
      </c>
    </row>
    <row r="39" spans="1:5">
      <c r="A39" s="4" t="s">
        <v>115</v>
      </c>
      <c r="B39" s="4" t="s">
        <v>37</v>
      </c>
      <c r="C39" s="4" t="s">
        <v>37</v>
      </c>
      <c r="D39" s="5" t="n">
        <v>274</v>
      </c>
      <c r="E39" s="4" t="s">
        <v>37</v>
      </c>
    </row>
    <row r="40" spans="1:5">
      <c r="A40" s="4" t="s">
        <v>103</v>
      </c>
      <c r="B40" s="5" t="n">
        <v>293094</v>
      </c>
      <c r="C40" s="5" t="n">
        <v>240317</v>
      </c>
      <c r="D40" s="5" t="n">
        <v>538179</v>
      </c>
      <c r="E40" s="5" t="n">
        <v>478073</v>
      </c>
    </row>
    <row r="41" spans="1:5">
      <c r="A41" s="4" t="s">
        <v>116</v>
      </c>
      <c r="B41" s="5" t="n">
        <v>1980313</v>
      </c>
      <c r="C41" s="5" t="n">
        <v>1663722</v>
      </c>
      <c r="D41" s="5" t="n">
        <v>3796327</v>
      </c>
      <c r="E41" s="5" t="n">
        <v>3283469</v>
      </c>
    </row>
    <row r="42" spans="1:5">
      <c r="A42" s="4" t="s">
        <v>117</v>
      </c>
      <c r="B42" s="5" t="n">
        <v>633441</v>
      </c>
      <c r="C42" s="5" t="n">
        <v>555113</v>
      </c>
      <c r="D42" s="5" t="n">
        <v>1172014</v>
      </c>
      <c r="E42" s="5" t="n">
        <v>929034</v>
      </c>
    </row>
    <row r="43" spans="1:5">
      <c r="A43" s="4" t="s">
        <v>118</v>
      </c>
      <c r="B43" s="5" t="n">
        <v>167896</v>
      </c>
      <c r="C43" s="5" t="n">
        <v>181797</v>
      </c>
      <c r="D43" s="5" t="n">
        <v>349169</v>
      </c>
      <c r="E43" s="5" t="n">
        <v>296812</v>
      </c>
    </row>
    <row r="44" spans="1:5">
      <c r="A44" s="4" t="s">
        <v>119</v>
      </c>
      <c r="B44" s="7" t="n">
        <v>465545</v>
      </c>
      <c r="C44" s="7" t="n">
        <v>373316</v>
      </c>
      <c r="D44" s="7" t="n">
        <v>822845</v>
      </c>
      <c r="E44" s="7" t="n">
        <v>632222</v>
      </c>
    </row>
    <row r="45" spans="1:5">
      <c r="A45" s="4" t="s">
        <v>120</v>
      </c>
      <c r="B45" s="8" t="n">
        <v>0.14</v>
      </c>
      <c r="C45" s="8" t="n">
        <v>0.13</v>
      </c>
      <c r="D45" s="8" t="n">
        <v>0.25</v>
      </c>
      <c r="E45" s="8" t="n">
        <v>0.22</v>
      </c>
    </row>
    <row r="46" spans="1:5">
      <c r="A46" s="4" t="s">
        <v>121</v>
      </c>
      <c r="B46" s="9" t="n">
        <v>0.14</v>
      </c>
      <c r="C46" s="9" t="n">
        <v>0.13</v>
      </c>
      <c r="D46" s="9" t="n">
        <v>0.25</v>
      </c>
      <c r="E46" s="9" t="n">
        <v>0.22</v>
      </c>
    </row>
    <row r="47" spans="1:5">
      <c r="A47" s="4" t="s">
        <v>122</v>
      </c>
      <c r="B47" s="8" t="n">
        <v>0.04</v>
      </c>
      <c r="C47" s="4" t="s">
        <v>37</v>
      </c>
      <c r="D47" s="8" t="n">
        <v>0.08</v>
      </c>
      <c r="E47" s="4" t="s">
        <v>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6</v>
      </c>
      <c r="B1" s="2" t="s">
        <v>1</v>
      </c>
      <c r="C1" s="2" t="s">
        <v>437</v>
      </c>
    </row>
    <row r="2" spans="1:3">
      <c r="B2" s="2" t="s">
        <v>2</v>
      </c>
      <c r="C2" s="2" t="s">
        <v>30</v>
      </c>
    </row>
    <row r="3" spans="1:3">
      <c r="A3" s="4" t="s">
        <v>438</v>
      </c>
      <c r="B3" s="7" t="n">
        <v>1269360</v>
      </c>
      <c r="C3" s="7" t="n">
        <v>1428073</v>
      </c>
    </row>
    <row r="4" spans="1:3">
      <c r="A4" s="4" t="s">
        <v>439</v>
      </c>
      <c r="B4" s="5" t="n">
        <v>943282</v>
      </c>
      <c r="C4" s="5" t="n">
        <v>3465439</v>
      </c>
    </row>
    <row r="5" spans="1:3">
      <c r="A5" s="4" t="s">
        <v>440</v>
      </c>
      <c r="B5" s="5" t="n">
        <v>2461654</v>
      </c>
      <c r="C5" s="5" t="n">
        <v>5148185</v>
      </c>
    </row>
    <row r="6" spans="1:3">
      <c r="A6" s="4" t="s">
        <v>438</v>
      </c>
      <c r="B6" s="5" t="n">
        <v>1269360</v>
      </c>
      <c r="C6" s="5" t="n">
        <v>1428073</v>
      </c>
    </row>
    <row r="7" spans="1:3">
      <c r="A7" s="4" t="s">
        <v>439</v>
      </c>
      <c r="B7" s="5" t="n">
        <v>943282</v>
      </c>
      <c r="C7" s="5" t="n">
        <v>3465439</v>
      </c>
    </row>
    <row r="8" spans="1:3">
      <c r="A8" s="4" t="s">
        <v>441</v>
      </c>
      <c r="B8" s="5" t="n">
        <v>2212642</v>
      </c>
      <c r="C8" s="5" t="n">
        <v>4893512</v>
      </c>
    </row>
    <row r="9" spans="1:3">
      <c r="A9" s="4" t="s">
        <v>442</v>
      </c>
      <c r="B9" s="5" t="n">
        <v>170671</v>
      </c>
      <c r="C9" s="5" t="n">
        <v>440041</v>
      </c>
    </row>
    <row r="10" spans="1:3">
      <c r="A10" s="4" t="s">
        <v>443</v>
      </c>
      <c r="B10" s="5" t="n">
        <v>3209437</v>
      </c>
      <c r="C10" s="5" t="n">
        <v>4674918</v>
      </c>
    </row>
    <row r="11" spans="1:3">
      <c r="A11" s="4" t="s">
        <v>440</v>
      </c>
      <c r="B11" s="5" t="n">
        <v>2461654</v>
      </c>
      <c r="C11" s="5" t="n">
        <v>5148185</v>
      </c>
    </row>
    <row r="12" spans="1:3">
      <c r="A12" s="4" t="s">
        <v>442</v>
      </c>
      <c r="B12" s="5" t="n">
        <v>170671</v>
      </c>
      <c r="C12" s="5" t="n">
        <v>440041</v>
      </c>
    </row>
    <row r="13" spans="1:3">
      <c r="A13" s="4" t="s">
        <v>443</v>
      </c>
      <c r="B13" s="5" t="n">
        <v>3209437</v>
      </c>
      <c r="C13" s="5" t="n">
        <v>4674918</v>
      </c>
    </row>
    <row r="14" spans="1:3">
      <c r="A14" s="4" t="s">
        <v>394</v>
      </c>
    </row>
    <row r="15" spans="1:3">
      <c r="A15" s="4" t="s">
        <v>438</v>
      </c>
      <c r="B15" s="5" t="n">
        <v>1185839</v>
      </c>
      <c r="C15" s="5" t="n">
        <v>1428073</v>
      </c>
    </row>
    <row r="16" spans="1:3">
      <c r="A16" s="4" t="s">
        <v>439</v>
      </c>
      <c r="B16" s="5" t="n">
        <v>542169</v>
      </c>
      <c r="C16" s="5" t="n">
        <v>1176112</v>
      </c>
    </row>
    <row r="17" spans="1:3">
      <c r="A17" s="4" t="s">
        <v>440</v>
      </c>
      <c r="B17" s="5" t="n">
        <v>1937020</v>
      </c>
      <c r="C17" s="5" t="n">
        <v>2688197</v>
      </c>
    </row>
    <row r="18" spans="1:3">
      <c r="A18" s="4" t="s">
        <v>438</v>
      </c>
      <c r="B18" s="5" t="n">
        <v>1185839</v>
      </c>
      <c r="C18" s="5" t="n">
        <v>1428073</v>
      </c>
    </row>
    <row r="19" spans="1:3">
      <c r="A19" s="4" t="s">
        <v>439</v>
      </c>
      <c r="B19" s="5" t="n">
        <v>542169</v>
      </c>
      <c r="C19" s="5" t="n">
        <v>1176112</v>
      </c>
    </row>
    <row r="20" spans="1:3">
      <c r="A20" s="4" t="s">
        <v>441</v>
      </c>
      <c r="B20" s="5" t="n">
        <v>1728008</v>
      </c>
      <c r="C20" s="5" t="n">
        <v>2604185</v>
      </c>
    </row>
    <row r="21" spans="1:3">
      <c r="A21" s="4" t="s">
        <v>442</v>
      </c>
      <c r="B21" s="5" t="n">
        <v>104227</v>
      </c>
      <c r="C21" s="5" t="n">
        <v>242587</v>
      </c>
    </row>
    <row r="22" spans="1:3">
      <c r="A22" s="4" t="s">
        <v>443</v>
      </c>
      <c r="B22" s="5" t="n">
        <v>2082684</v>
      </c>
      <c r="C22" s="5" t="n">
        <v>2634763</v>
      </c>
    </row>
    <row r="23" spans="1:3">
      <c r="A23" s="4" t="s">
        <v>440</v>
      </c>
      <c r="B23" s="5" t="n">
        <v>1937020</v>
      </c>
      <c r="C23" s="5" t="n">
        <v>2688197</v>
      </c>
    </row>
    <row r="24" spans="1:3">
      <c r="A24" s="4" t="s">
        <v>442</v>
      </c>
      <c r="B24" s="5" t="n">
        <v>104227</v>
      </c>
      <c r="C24" s="5" t="n">
        <v>242587</v>
      </c>
    </row>
    <row r="25" spans="1:3">
      <c r="A25" s="4" t="s">
        <v>443</v>
      </c>
      <c r="B25" s="5" t="n">
        <v>2082684</v>
      </c>
      <c r="C25" s="5" t="n">
        <v>2634763</v>
      </c>
    </row>
    <row r="26" spans="1:3">
      <c r="A26" s="4" t="s">
        <v>395</v>
      </c>
    </row>
    <row r="27" spans="1:3">
      <c r="A27" s="4" t="s">
        <v>438</v>
      </c>
      <c r="B27" s="5" t="n">
        <v>0</v>
      </c>
      <c r="C27" s="5" t="n">
        <v>0</v>
      </c>
    </row>
    <row r="28" spans="1:3">
      <c r="A28" s="4" t="s">
        <v>439</v>
      </c>
      <c r="B28" s="5" t="n">
        <v>0</v>
      </c>
      <c r="C28" s="5" t="n">
        <v>0</v>
      </c>
    </row>
    <row r="29" spans="1:3">
      <c r="A29" s="4" t="s">
        <v>440</v>
      </c>
      <c r="B29" s="5" t="n">
        <v>0</v>
      </c>
      <c r="C29" s="5" t="n">
        <v>0</v>
      </c>
    </row>
    <row r="30" spans="1:3">
      <c r="A30" s="4" t="s">
        <v>438</v>
      </c>
      <c r="B30" s="5" t="n">
        <v>0</v>
      </c>
      <c r="C30" s="5" t="n">
        <v>0</v>
      </c>
    </row>
    <row r="31" spans="1:3">
      <c r="A31" s="4" t="s">
        <v>439</v>
      </c>
      <c r="B31" s="5" t="n">
        <v>0</v>
      </c>
      <c r="C31" s="5" t="n">
        <v>0</v>
      </c>
    </row>
    <row r="32" spans="1:3">
      <c r="A32" s="4" t="s">
        <v>441</v>
      </c>
      <c r="B32" s="5" t="n">
        <v>0</v>
      </c>
      <c r="C32" s="5" t="n">
        <v>0</v>
      </c>
    </row>
    <row r="33" spans="1:3">
      <c r="A33" s="4" t="s">
        <v>442</v>
      </c>
      <c r="B33" s="5" t="n">
        <v>0</v>
      </c>
      <c r="C33" s="5" t="n">
        <v>0</v>
      </c>
    </row>
    <row r="34" spans="1:3">
      <c r="A34" s="4" t="s">
        <v>443</v>
      </c>
      <c r="B34" s="5" t="n">
        <v>0</v>
      </c>
      <c r="C34" s="5" t="n">
        <v>0</v>
      </c>
    </row>
    <row r="35" spans="1:3">
      <c r="A35" s="4" t="s">
        <v>440</v>
      </c>
      <c r="B35" s="5" t="n">
        <v>0</v>
      </c>
      <c r="C35" s="5" t="n">
        <v>0</v>
      </c>
    </row>
    <row r="36" spans="1:3">
      <c r="A36" s="4" t="s">
        <v>442</v>
      </c>
      <c r="B36" s="5" t="n">
        <v>0</v>
      </c>
      <c r="C36" s="5" t="n">
        <v>0</v>
      </c>
    </row>
    <row r="37" spans="1:3">
      <c r="A37" s="4" t="s">
        <v>443</v>
      </c>
      <c r="B37" s="5" t="n">
        <v>0</v>
      </c>
      <c r="C37" s="5" t="n">
        <v>0</v>
      </c>
    </row>
    <row r="38" spans="1:3">
      <c r="A38" s="4" t="s">
        <v>396</v>
      </c>
    </row>
    <row r="39" spans="1:3">
      <c r="A39" s="4" t="s">
        <v>438</v>
      </c>
      <c r="B39" s="5" t="n">
        <v>83521</v>
      </c>
      <c r="C39" s="4" t="s">
        <v>37</v>
      </c>
    </row>
    <row r="40" spans="1:3">
      <c r="A40" s="4" t="s">
        <v>439</v>
      </c>
      <c r="B40" s="5" t="n">
        <v>375104</v>
      </c>
      <c r="C40" s="5" t="n">
        <v>2264763</v>
      </c>
    </row>
    <row r="41" spans="1:3">
      <c r="A41" s="4" t="s">
        <v>440</v>
      </c>
      <c r="B41" s="5" t="n">
        <v>498625</v>
      </c>
      <c r="C41" s="5" t="n">
        <v>2435424</v>
      </c>
    </row>
    <row r="42" spans="1:3">
      <c r="A42" s="4" t="s">
        <v>438</v>
      </c>
      <c r="B42" s="5" t="n">
        <v>83521</v>
      </c>
      <c r="C42" s="4" t="s">
        <v>37</v>
      </c>
    </row>
    <row r="43" spans="1:3">
      <c r="A43" s="4" t="s">
        <v>439</v>
      </c>
      <c r="B43" s="5" t="n">
        <v>375104</v>
      </c>
      <c r="C43" s="5" t="n">
        <v>2264763</v>
      </c>
    </row>
    <row r="44" spans="1:3">
      <c r="A44" s="4" t="s">
        <v>441</v>
      </c>
      <c r="B44" s="5" t="n">
        <v>458625</v>
      </c>
      <c r="C44" s="5" t="n">
        <v>2264763</v>
      </c>
    </row>
    <row r="45" spans="1:3">
      <c r="A45" s="4" t="s">
        <v>442</v>
      </c>
      <c r="B45" s="5" t="n">
        <v>53440</v>
      </c>
      <c r="C45" s="5" t="n">
        <v>185172</v>
      </c>
    </row>
    <row r="46" spans="1:3">
      <c r="A46" s="4" t="s">
        <v>443</v>
      </c>
      <c r="B46" s="5" t="n">
        <v>1105443</v>
      </c>
      <c r="C46" s="5" t="n">
        <v>2030894</v>
      </c>
    </row>
    <row r="47" spans="1:3">
      <c r="A47" s="4" t="s">
        <v>440</v>
      </c>
      <c r="B47" s="5" t="n">
        <v>498625</v>
      </c>
      <c r="C47" s="5" t="n">
        <v>2435424</v>
      </c>
    </row>
    <row r="48" spans="1:3">
      <c r="A48" s="4" t="s">
        <v>442</v>
      </c>
      <c r="B48" s="5" t="n">
        <v>53440</v>
      </c>
      <c r="C48" s="5" t="n">
        <v>185172</v>
      </c>
    </row>
    <row r="49" spans="1:3">
      <c r="A49" s="4" t="s">
        <v>443</v>
      </c>
      <c r="B49" s="5" t="n">
        <v>1105443</v>
      </c>
      <c r="C49" s="5" t="n">
        <v>2030894</v>
      </c>
    </row>
    <row r="50" spans="1:3">
      <c r="A50" s="4" t="s">
        <v>397</v>
      </c>
    </row>
    <row r="51" spans="1:3">
      <c r="A51" s="4" t="s">
        <v>438</v>
      </c>
      <c r="B51" s="5" t="n">
        <v>0</v>
      </c>
      <c r="C51" s="5" t="n">
        <v>0</v>
      </c>
    </row>
    <row r="52" spans="1:3">
      <c r="A52" s="4" t="s">
        <v>439</v>
      </c>
      <c r="B52" s="5" t="n">
        <v>0</v>
      </c>
      <c r="C52" s="5" t="n">
        <v>0</v>
      </c>
    </row>
    <row r="53" spans="1:3">
      <c r="A53" s="4" t="s">
        <v>440</v>
      </c>
      <c r="B53" s="5" t="n">
        <v>0</v>
      </c>
      <c r="C53" s="5" t="n">
        <v>0</v>
      </c>
    </row>
    <row r="54" spans="1:3">
      <c r="A54" s="4" t="s">
        <v>438</v>
      </c>
      <c r="B54" s="5" t="n">
        <v>0</v>
      </c>
      <c r="C54" s="5" t="n">
        <v>0</v>
      </c>
    </row>
    <row r="55" spans="1:3">
      <c r="A55" s="4" t="s">
        <v>439</v>
      </c>
      <c r="B55" s="5" t="n">
        <v>0</v>
      </c>
      <c r="C55" s="5" t="n">
        <v>0</v>
      </c>
    </row>
    <row r="56" spans="1:3">
      <c r="A56" s="4" t="s">
        <v>441</v>
      </c>
      <c r="B56" s="5" t="n">
        <v>0</v>
      </c>
      <c r="C56" s="5" t="n">
        <v>0</v>
      </c>
    </row>
    <row r="57" spans="1:3">
      <c r="A57" s="4" t="s">
        <v>442</v>
      </c>
      <c r="B57" s="5" t="n">
        <v>0</v>
      </c>
      <c r="C57" s="5" t="n">
        <v>0</v>
      </c>
    </row>
    <row r="58" spans="1:3">
      <c r="A58" s="4" t="s">
        <v>443</v>
      </c>
      <c r="B58" s="5" t="n">
        <v>0</v>
      </c>
      <c r="C58" s="5" t="n">
        <v>0</v>
      </c>
    </row>
    <row r="59" spans="1:3">
      <c r="A59" s="4" t="s">
        <v>440</v>
      </c>
      <c r="B59" s="5" t="n">
        <v>0</v>
      </c>
      <c r="C59" s="5" t="n">
        <v>0</v>
      </c>
    </row>
    <row r="60" spans="1:3">
      <c r="A60" s="4" t="s">
        <v>442</v>
      </c>
      <c r="B60" s="5" t="n">
        <v>0</v>
      </c>
      <c r="C60" s="5" t="n">
        <v>0</v>
      </c>
    </row>
    <row r="61" spans="1:3">
      <c r="A61" s="4" t="s">
        <v>443</v>
      </c>
      <c r="B61" s="5" t="n">
        <v>0</v>
      </c>
      <c r="C61" s="5" t="n">
        <v>0</v>
      </c>
    </row>
    <row r="62" spans="1:3">
      <c r="A62" s="4" t="s">
        <v>398</v>
      </c>
    </row>
    <row r="63" spans="1:3">
      <c r="A63" s="4" t="s">
        <v>438</v>
      </c>
      <c r="B63" s="5" t="n">
        <v>0</v>
      </c>
      <c r="C63" s="5" t="n">
        <v>0</v>
      </c>
    </row>
    <row r="64" spans="1:3">
      <c r="A64" s="4" t="s">
        <v>439</v>
      </c>
      <c r="B64" s="5" t="n">
        <v>0</v>
      </c>
      <c r="C64" s="5" t="n">
        <v>0</v>
      </c>
    </row>
    <row r="65" spans="1:3">
      <c r="A65" s="4" t="s">
        <v>440</v>
      </c>
      <c r="B65" s="5" t="n">
        <v>0</v>
      </c>
      <c r="C65" s="5" t="n">
        <v>0</v>
      </c>
    </row>
    <row r="66" spans="1:3">
      <c r="A66" s="4" t="s">
        <v>438</v>
      </c>
      <c r="B66" s="5" t="n">
        <v>0</v>
      </c>
      <c r="C66" s="5" t="n">
        <v>0</v>
      </c>
    </row>
    <row r="67" spans="1:3">
      <c r="A67" s="4" t="s">
        <v>439</v>
      </c>
      <c r="B67" s="5" t="n">
        <v>0</v>
      </c>
      <c r="C67" s="5" t="n">
        <v>0</v>
      </c>
    </row>
    <row r="68" spans="1:3">
      <c r="A68" s="4" t="s">
        <v>441</v>
      </c>
      <c r="B68" s="5" t="n">
        <v>0</v>
      </c>
      <c r="C68" s="5" t="n">
        <v>0</v>
      </c>
    </row>
    <row r="69" spans="1:3">
      <c r="A69" s="4" t="s">
        <v>442</v>
      </c>
      <c r="B69" s="5" t="n">
        <v>0</v>
      </c>
      <c r="C69" s="5" t="n">
        <v>0</v>
      </c>
    </row>
    <row r="70" spans="1:3">
      <c r="A70" s="4" t="s">
        <v>443</v>
      </c>
      <c r="B70" s="5" t="n">
        <v>0</v>
      </c>
      <c r="C70" s="5" t="n">
        <v>0</v>
      </c>
    </row>
    <row r="71" spans="1:3">
      <c r="A71" s="4" t="s">
        <v>440</v>
      </c>
      <c r="B71" s="5" t="n">
        <v>0</v>
      </c>
      <c r="C71" s="5" t="n">
        <v>0</v>
      </c>
    </row>
    <row r="72" spans="1:3">
      <c r="A72" s="4" t="s">
        <v>442</v>
      </c>
      <c r="B72" s="5" t="n">
        <v>0</v>
      </c>
      <c r="C72" s="5" t="n">
        <v>0</v>
      </c>
    </row>
    <row r="73" spans="1:3">
      <c r="A73" s="4" t="s">
        <v>443</v>
      </c>
      <c r="B73" s="5" t="n">
        <v>0</v>
      </c>
      <c r="C73" s="5" t="n">
        <v>0</v>
      </c>
    </row>
    <row r="74" spans="1:3">
      <c r="A74" s="4" t="s">
        <v>399</v>
      </c>
    </row>
    <row r="75" spans="1:3">
      <c r="A75" s="4" t="s">
        <v>438</v>
      </c>
      <c r="B75" s="5" t="n">
        <v>0</v>
      </c>
      <c r="C75" s="5" t="n">
        <v>0</v>
      </c>
    </row>
    <row r="76" spans="1:3">
      <c r="A76" s="4" t="s">
        <v>439</v>
      </c>
      <c r="B76" s="5" t="n">
        <v>26009</v>
      </c>
      <c r="C76" s="5" t="n">
        <v>24564</v>
      </c>
    </row>
    <row r="77" spans="1:3">
      <c r="A77" s="4" t="s">
        <v>440</v>
      </c>
      <c r="B77" s="5" t="n">
        <v>26009</v>
      </c>
      <c r="C77" s="5" t="n">
        <v>24564</v>
      </c>
    </row>
    <row r="78" spans="1:3">
      <c r="A78" s="4" t="s">
        <v>438</v>
      </c>
      <c r="B78" s="5" t="n">
        <v>0</v>
      </c>
      <c r="C78" s="5" t="n">
        <v>0</v>
      </c>
    </row>
    <row r="79" spans="1:3">
      <c r="A79" s="4" t="s">
        <v>439</v>
      </c>
      <c r="B79" s="5" t="n">
        <v>26009</v>
      </c>
      <c r="C79" s="5" t="n">
        <v>24564</v>
      </c>
    </row>
    <row r="80" spans="1:3">
      <c r="A80" s="4" t="s">
        <v>441</v>
      </c>
      <c r="B80" s="5" t="n">
        <v>26009</v>
      </c>
      <c r="C80" s="5" t="n">
        <v>24564</v>
      </c>
    </row>
    <row r="81" spans="1:3">
      <c r="A81" s="4" t="s">
        <v>442</v>
      </c>
      <c r="B81" s="5" t="n">
        <v>13004</v>
      </c>
      <c r="C81" s="5" t="n">
        <v>12282</v>
      </c>
    </row>
    <row r="82" spans="1:3">
      <c r="A82" s="4" t="s">
        <v>443</v>
      </c>
      <c r="B82" s="5" t="n">
        <v>21310</v>
      </c>
      <c r="C82" s="5" t="n">
        <v>9261</v>
      </c>
    </row>
    <row r="83" spans="1:3">
      <c r="A83" s="4" t="s">
        <v>440</v>
      </c>
      <c r="B83" s="5" t="n">
        <v>26009</v>
      </c>
      <c r="C83" s="5" t="n">
        <v>24564</v>
      </c>
    </row>
    <row r="84" spans="1:3">
      <c r="A84" s="4" t="s">
        <v>442</v>
      </c>
      <c r="B84" s="5" t="n">
        <v>13004</v>
      </c>
      <c r="C84" s="5" t="n">
        <v>12282</v>
      </c>
    </row>
    <row r="85" spans="1:3">
      <c r="A85" s="4" t="s">
        <v>443</v>
      </c>
      <c r="B85" s="7" t="n">
        <v>21310</v>
      </c>
      <c r="C85" s="7" t="n">
        <v>9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4</v>
      </c>
      <c r="B1" s="2" t="s">
        <v>77</v>
      </c>
      <c r="D1" s="2" t="s">
        <v>1</v>
      </c>
    </row>
    <row r="2" spans="1:5">
      <c r="B2" s="2" t="s">
        <v>340</v>
      </c>
      <c r="C2" s="2" t="s">
        <v>341</v>
      </c>
      <c r="D2" s="2" t="s">
        <v>340</v>
      </c>
      <c r="E2" s="2" t="s">
        <v>341</v>
      </c>
    </row>
    <row r="3" spans="1:5">
      <c r="A3" s="4" t="s">
        <v>445</v>
      </c>
      <c r="B3" s="5" t="n">
        <v>0</v>
      </c>
      <c r="C3" s="5" t="n">
        <v>0</v>
      </c>
      <c r="D3" s="4" t="s">
        <v>37</v>
      </c>
      <c r="E3" s="5" t="n">
        <v>2</v>
      </c>
    </row>
    <row r="4" spans="1:5">
      <c r="A4" s="4" t="s">
        <v>446</v>
      </c>
      <c r="B4" s="4" t="s">
        <v>37</v>
      </c>
      <c r="C4" s="7" t="n">
        <v>82400</v>
      </c>
      <c r="D4" s="4" t="s">
        <v>37</v>
      </c>
      <c r="E4" s="7" t="n">
        <v>82400</v>
      </c>
    </row>
    <row r="5" spans="1:5">
      <c r="A5" s="4" t="s">
        <v>394</v>
      </c>
    </row>
    <row r="6" spans="1:5">
      <c r="A6" s="4" t="s">
        <v>445</v>
      </c>
      <c r="D6" s="4" t="s">
        <v>37</v>
      </c>
      <c r="E6" s="5" t="n">
        <v>2</v>
      </c>
    </row>
    <row r="7" spans="1:5">
      <c r="A7" s="4" t="s">
        <v>446</v>
      </c>
      <c r="B7" s="4" t="s">
        <v>37</v>
      </c>
      <c r="C7" s="5" t="n">
        <v>82400</v>
      </c>
      <c r="D7" s="4" t="s">
        <v>37</v>
      </c>
      <c r="E7" s="7" t="n">
        <v>82400</v>
      </c>
    </row>
    <row r="8" spans="1:5">
      <c r="A8" s="4" t="s">
        <v>395</v>
      </c>
    </row>
    <row r="9" spans="1:5">
      <c r="A9" s="4" t="s">
        <v>445</v>
      </c>
      <c r="D9" s="4" t="s">
        <v>37</v>
      </c>
      <c r="E9" s="4" t="s">
        <v>37</v>
      </c>
    </row>
    <row r="10" spans="1:5">
      <c r="A10" s="4" t="s">
        <v>446</v>
      </c>
      <c r="B10" s="4" t="s">
        <v>37</v>
      </c>
      <c r="C10" s="4" t="s">
        <v>37</v>
      </c>
      <c r="D10" s="4" t="s">
        <v>37</v>
      </c>
      <c r="E10" s="4" t="s">
        <v>37</v>
      </c>
    </row>
    <row r="11" spans="1:5">
      <c r="A11" s="4" t="s">
        <v>396</v>
      </c>
    </row>
    <row r="12" spans="1:5">
      <c r="A12" s="4" t="s">
        <v>445</v>
      </c>
      <c r="D12" s="4" t="s">
        <v>37</v>
      </c>
      <c r="E12" s="4" t="s">
        <v>37</v>
      </c>
    </row>
    <row r="13" spans="1:5">
      <c r="A13" s="4" t="s">
        <v>446</v>
      </c>
      <c r="B13" s="4" t="s">
        <v>37</v>
      </c>
      <c r="C13" s="4" t="s">
        <v>37</v>
      </c>
      <c r="D13" s="4" t="s">
        <v>37</v>
      </c>
      <c r="E13" s="4" t="s">
        <v>37</v>
      </c>
    </row>
    <row r="14" spans="1:5">
      <c r="A14" s="4" t="s">
        <v>397</v>
      </c>
    </row>
    <row r="15" spans="1:5">
      <c r="A15" s="4" t="s">
        <v>445</v>
      </c>
      <c r="D15" s="4" t="s">
        <v>37</v>
      </c>
      <c r="E15" s="4" t="s">
        <v>37</v>
      </c>
    </row>
    <row r="16" spans="1:5">
      <c r="A16" s="4" t="s">
        <v>446</v>
      </c>
      <c r="B16" s="4" t="s">
        <v>37</v>
      </c>
      <c r="C16" s="4" t="s">
        <v>37</v>
      </c>
      <c r="D16" s="4" t="s">
        <v>37</v>
      </c>
      <c r="E16" s="4" t="s">
        <v>37</v>
      </c>
    </row>
    <row r="17" spans="1:5">
      <c r="A17" s="4" t="s">
        <v>398</v>
      </c>
    </row>
    <row r="18" spans="1:5">
      <c r="A18" s="4" t="s">
        <v>445</v>
      </c>
      <c r="D18" s="4" t="s">
        <v>37</v>
      </c>
      <c r="E18" s="4" t="s">
        <v>37</v>
      </c>
    </row>
    <row r="19" spans="1:5">
      <c r="A19" s="4" t="s">
        <v>446</v>
      </c>
      <c r="B19" s="4" t="s">
        <v>37</v>
      </c>
      <c r="C19" s="4" t="s">
        <v>37</v>
      </c>
      <c r="D19" s="4" t="s">
        <v>37</v>
      </c>
      <c r="E19" s="4" t="s">
        <v>37</v>
      </c>
    </row>
    <row r="20" spans="1:5">
      <c r="A20" s="4" t="s">
        <v>399</v>
      </c>
    </row>
    <row r="21" spans="1:5">
      <c r="A21" s="4" t="s">
        <v>445</v>
      </c>
      <c r="D21" s="4" t="s">
        <v>37</v>
      </c>
      <c r="E21" s="4" t="s">
        <v>37</v>
      </c>
    </row>
    <row r="22" spans="1:5">
      <c r="A22" s="4" t="s">
        <v>446</v>
      </c>
      <c r="B22" s="4" t="s">
        <v>37</v>
      </c>
      <c r="C22" s="4" t="s">
        <v>37</v>
      </c>
      <c r="D22" s="4" t="s">
        <v>37</v>
      </c>
      <c r="E22" s="4" t="s">
        <v>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c r="B2" s="7" t="n">
        <v>2298483</v>
      </c>
      <c r="C2" s="7" t="n">
        <v>4982382</v>
      </c>
    </row>
    <row r="3" spans="1:3">
      <c r="A3" s="4" t="s">
        <v>449</v>
      </c>
      <c r="B3" s="5" t="n">
        <v>0</v>
      </c>
      <c r="C3" s="5" t="n">
        <v>0</v>
      </c>
    </row>
    <row r="4" spans="1:3">
      <c r="A4" s="4" t="s">
        <v>394</v>
      </c>
    </row>
    <row r="5" spans="1:3">
      <c r="A5" s="4" t="s">
        <v>448</v>
      </c>
      <c r="B5" s="5" t="n">
        <v>1813849</v>
      </c>
      <c r="C5" s="5" t="n">
        <v>2693055</v>
      </c>
    </row>
    <row r="6" spans="1:3">
      <c r="A6" s="4" t="s">
        <v>449</v>
      </c>
      <c r="B6" s="5" t="n">
        <v>0</v>
      </c>
      <c r="C6" s="5" t="n">
        <v>0</v>
      </c>
    </row>
    <row r="7" spans="1:3">
      <c r="A7" s="4" t="s">
        <v>395</v>
      </c>
    </row>
    <row r="8" spans="1:3">
      <c r="A8" s="4" t="s">
        <v>448</v>
      </c>
      <c r="B8" s="5" t="n">
        <v>0</v>
      </c>
      <c r="C8" s="5" t="n">
        <v>0</v>
      </c>
    </row>
    <row r="9" spans="1:3">
      <c r="A9" s="4" t="s">
        <v>449</v>
      </c>
      <c r="B9" s="5" t="n">
        <v>0</v>
      </c>
      <c r="C9" s="5" t="n">
        <v>0</v>
      </c>
    </row>
    <row r="10" spans="1:3">
      <c r="A10" s="4" t="s">
        <v>396</v>
      </c>
    </row>
    <row r="11" spans="1:3">
      <c r="A11" s="4" t="s">
        <v>448</v>
      </c>
      <c r="B11" s="5" t="n">
        <v>458625</v>
      </c>
      <c r="C11" s="5" t="n">
        <v>2264763</v>
      </c>
    </row>
    <row r="12" spans="1:3">
      <c r="A12" s="4" t="s">
        <v>449</v>
      </c>
      <c r="B12" s="5" t="n">
        <v>0</v>
      </c>
      <c r="C12" s="5" t="n">
        <v>0</v>
      </c>
    </row>
    <row r="13" spans="1:3">
      <c r="A13" s="4" t="s">
        <v>397</v>
      </c>
    </row>
    <row r="14" spans="1:3">
      <c r="A14" s="4" t="s">
        <v>448</v>
      </c>
      <c r="B14" s="5" t="n">
        <v>0</v>
      </c>
      <c r="C14" s="5" t="n">
        <v>0</v>
      </c>
    </row>
    <row r="15" spans="1:3">
      <c r="A15" s="4" t="s">
        <v>449</v>
      </c>
      <c r="B15" s="5" t="n">
        <v>0</v>
      </c>
      <c r="C15" s="5" t="n">
        <v>0</v>
      </c>
    </row>
    <row r="16" spans="1:3">
      <c r="A16" s="4" t="s">
        <v>398</v>
      </c>
    </row>
    <row r="17" spans="1:3">
      <c r="A17" s="4" t="s">
        <v>448</v>
      </c>
      <c r="B17" s="5" t="n">
        <v>0</v>
      </c>
      <c r="C17" s="5" t="n">
        <v>0</v>
      </c>
    </row>
    <row r="18" spans="1:3">
      <c r="A18" s="4" t="s">
        <v>449</v>
      </c>
      <c r="B18" s="5" t="n">
        <v>0</v>
      </c>
      <c r="C18" s="5" t="n">
        <v>0</v>
      </c>
    </row>
    <row r="19" spans="1:3">
      <c r="A19" s="4" t="s">
        <v>399</v>
      </c>
    </row>
    <row r="20" spans="1:3">
      <c r="A20" s="4" t="s">
        <v>448</v>
      </c>
      <c r="B20" s="5" t="n">
        <v>26009</v>
      </c>
      <c r="C20" s="5" t="n">
        <v>24564</v>
      </c>
    </row>
    <row r="21" spans="1:3">
      <c r="A21" s="4" t="s">
        <v>449</v>
      </c>
      <c r="B21" s="7" t="n">
        <v>0</v>
      </c>
      <c r="C2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4" t="s">
        <v>451</v>
      </c>
      <c r="B2" s="7" t="n">
        <v>4669028</v>
      </c>
      <c r="C2" s="7" t="n">
        <v>3820602</v>
      </c>
    </row>
    <row r="3" spans="1:3">
      <c r="A3" s="4" t="s">
        <v>452</v>
      </c>
      <c r="B3" s="5" t="n">
        <v>176531331</v>
      </c>
      <c r="C3" s="5" t="n">
        <v>159012976</v>
      </c>
    </row>
    <row r="4" spans="1:3">
      <c r="A4" s="4" t="s">
        <v>453</v>
      </c>
      <c r="B4" s="5" t="n">
        <v>181200359</v>
      </c>
      <c r="C4" s="5" t="n">
        <v>162833578</v>
      </c>
    </row>
    <row r="5" spans="1:3">
      <c r="A5" s="4" t="s">
        <v>454</v>
      </c>
    </row>
    <row r="6" spans="1:3">
      <c r="A6" s="4" t="s">
        <v>451</v>
      </c>
      <c r="B6" s="5" t="n">
        <v>4140373</v>
      </c>
      <c r="C6" s="5" t="n">
        <v>2003039</v>
      </c>
    </row>
    <row r="7" spans="1:3">
      <c r="A7" s="4" t="s">
        <v>455</v>
      </c>
    </row>
    <row r="8" spans="1:3">
      <c r="A8" s="4" t="s">
        <v>451</v>
      </c>
      <c r="B8" s="5" t="n">
        <v>101778</v>
      </c>
      <c r="C8" s="5" t="n">
        <v>22562</v>
      </c>
    </row>
    <row r="9" spans="1:3">
      <c r="A9" s="4" t="s">
        <v>456</v>
      </c>
    </row>
    <row r="10" spans="1:3">
      <c r="A10" s="4" t="s">
        <v>451</v>
      </c>
      <c r="B10" s="5" t="n">
        <v>426877</v>
      </c>
      <c r="C10" s="5" t="n">
        <v>1795001</v>
      </c>
    </row>
    <row r="11" spans="1:3">
      <c r="A11" s="4" t="s">
        <v>357</v>
      </c>
    </row>
    <row r="12" spans="1:3">
      <c r="A12" s="4" t="s">
        <v>453</v>
      </c>
      <c r="B12" s="5" t="n">
        <v>120482887</v>
      </c>
      <c r="C12" s="5" t="n">
        <v>109054297</v>
      </c>
    </row>
    <row r="13" spans="1:3">
      <c r="A13" s="4" t="s">
        <v>394</v>
      </c>
    </row>
    <row r="14" spans="1:3">
      <c r="A14" s="4" t="s">
        <v>451</v>
      </c>
      <c r="B14" s="5" t="n">
        <v>1905883</v>
      </c>
      <c r="C14" s="5" t="n">
        <v>2991635</v>
      </c>
    </row>
    <row r="15" spans="1:3">
      <c r="A15" s="4" t="s">
        <v>452</v>
      </c>
      <c r="B15" s="5" t="n">
        <v>113590785</v>
      </c>
      <c r="C15" s="5" t="n">
        <v>100880051</v>
      </c>
    </row>
    <row r="16" spans="1:3">
      <c r="A16" s="4" t="s">
        <v>453</v>
      </c>
      <c r="B16" s="5" t="n">
        <v>115496668</v>
      </c>
      <c r="C16" s="5" t="n">
        <v>103871686</v>
      </c>
    </row>
    <row r="17" spans="1:3">
      <c r="A17" s="4" t="s">
        <v>457</v>
      </c>
    </row>
    <row r="18" spans="1:3">
      <c r="A18" s="4" t="s">
        <v>451</v>
      </c>
      <c r="B18" s="5" t="n">
        <v>1490226</v>
      </c>
      <c r="C18" s="5" t="n">
        <v>1879438</v>
      </c>
    </row>
    <row r="19" spans="1:3">
      <c r="A19" s="4" t="s">
        <v>458</v>
      </c>
    </row>
    <row r="20" spans="1:3">
      <c r="A20" s="4" t="s">
        <v>451</v>
      </c>
      <c r="B20" s="5" t="n">
        <v>98310</v>
      </c>
      <c r="C20" s="5" t="n">
        <v>22562</v>
      </c>
    </row>
    <row r="21" spans="1:3">
      <c r="A21" s="4" t="s">
        <v>459</v>
      </c>
    </row>
    <row r="22" spans="1:3">
      <c r="A22" s="4" t="s">
        <v>451</v>
      </c>
      <c r="B22" s="5" t="n">
        <v>317347</v>
      </c>
      <c r="C22" s="5" t="n">
        <v>1089635</v>
      </c>
    </row>
    <row r="23" spans="1:3">
      <c r="A23" s="4" t="s">
        <v>395</v>
      </c>
    </row>
    <row r="24" spans="1:3">
      <c r="A24" s="4" t="s">
        <v>451</v>
      </c>
      <c r="B24" s="5" t="n">
        <v>0</v>
      </c>
      <c r="C24" s="5" t="n">
        <v>0</v>
      </c>
    </row>
    <row r="25" spans="1:3">
      <c r="A25" s="4" t="s">
        <v>452</v>
      </c>
      <c r="B25" s="5" t="n">
        <v>4986219</v>
      </c>
      <c r="C25" s="5" t="n">
        <v>5182611</v>
      </c>
    </row>
    <row r="26" spans="1:3">
      <c r="A26" s="4" t="s">
        <v>453</v>
      </c>
      <c r="B26" s="5" t="n">
        <v>4986219</v>
      </c>
      <c r="C26" s="5" t="n">
        <v>5182611</v>
      </c>
    </row>
    <row r="27" spans="1:3">
      <c r="A27" s="4" t="s">
        <v>460</v>
      </c>
    </row>
    <row r="28" spans="1:3">
      <c r="A28" s="4" t="s">
        <v>451</v>
      </c>
      <c r="B28" s="5" t="n">
        <v>0</v>
      </c>
      <c r="C28" s="5" t="n">
        <v>0</v>
      </c>
    </row>
    <row r="29" spans="1:3">
      <c r="A29" s="4" t="s">
        <v>461</v>
      </c>
    </row>
    <row r="30" spans="1:3">
      <c r="A30" s="4" t="s">
        <v>451</v>
      </c>
      <c r="B30" s="5" t="n">
        <v>0</v>
      </c>
      <c r="C30" s="5" t="n">
        <v>0</v>
      </c>
    </row>
    <row r="31" spans="1:3">
      <c r="A31" s="4" t="s">
        <v>462</v>
      </c>
    </row>
    <row r="32" spans="1:3">
      <c r="A32" s="4" t="s">
        <v>451</v>
      </c>
      <c r="B32" s="5" t="n">
        <v>0</v>
      </c>
      <c r="C32" s="5" t="n">
        <v>0</v>
      </c>
    </row>
    <row r="33" spans="1:3">
      <c r="A33" s="4" t="s">
        <v>396</v>
      </c>
    </row>
    <row r="34" spans="1:3">
      <c r="A34" s="4" t="s">
        <v>451</v>
      </c>
      <c r="B34" s="5" t="n">
        <v>83521</v>
      </c>
      <c r="C34" s="5" t="n">
        <v>798934</v>
      </c>
    </row>
    <row r="35" spans="1:3">
      <c r="A35" s="4" t="s">
        <v>452</v>
      </c>
      <c r="B35" s="5" t="n">
        <v>26783933</v>
      </c>
      <c r="C35" s="5" t="n">
        <v>21761233</v>
      </c>
    </row>
    <row r="36" spans="1:3">
      <c r="A36" s="4" t="s">
        <v>453</v>
      </c>
      <c r="B36" s="5" t="n">
        <v>26867454</v>
      </c>
      <c r="C36" s="5" t="n">
        <v>22560167</v>
      </c>
    </row>
    <row r="37" spans="1:3">
      <c r="A37" s="4" t="s">
        <v>463</v>
      </c>
    </row>
    <row r="38" spans="1:3">
      <c r="A38" s="4" t="s">
        <v>451</v>
      </c>
      <c r="B38" s="4" t="s">
        <v>37</v>
      </c>
      <c r="C38" s="5" t="n">
        <v>118132</v>
      </c>
    </row>
    <row r="39" spans="1:3">
      <c r="A39" s="4" t="s">
        <v>464</v>
      </c>
    </row>
    <row r="40" spans="1:3">
      <c r="A40" s="4" t="s">
        <v>451</v>
      </c>
      <c r="B40" s="5" t="n">
        <v>0</v>
      </c>
      <c r="C40" s="5" t="n">
        <v>0</v>
      </c>
    </row>
    <row r="41" spans="1:3">
      <c r="A41" s="4" t="s">
        <v>465</v>
      </c>
    </row>
    <row r="42" spans="1:3">
      <c r="A42" s="4" t="s">
        <v>451</v>
      </c>
      <c r="B42" s="5" t="n">
        <v>83521</v>
      </c>
      <c r="C42" s="5" t="n">
        <v>680802</v>
      </c>
    </row>
    <row r="43" spans="1:3">
      <c r="A43" s="4" t="s">
        <v>397</v>
      </c>
    </row>
    <row r="44" spans="1:3">
      <c r="A44" s="4" t="s">
        <v>451</v>
      </c>
      <c r="B44" s="5" t="n">
        <v>2629439</v>
      </c>
      <c r="C44" s="5" t="n">
        <v>0</v>
      </c>
    </row>
    <row r="45" spans="1:3">
      <c r="A45" s="4" t="s">
        <v>452</v>
      </c>
      <c r="B45" s="5" t="n">
        <v>12923420</v>
      </c>
      <c r="C45" s="5" t="n">
        <v>16645226</v>
      </c>
    </row>
    <row r="46" spans="1:3">
      <c r="A46" s="4" t="s">
        <v>453</v>
      </c>
      <c r="B46" s="5" t="n">
        <v>15552859</v>
      </c>
      <c r="C46" s="5" t="n">
        <v>16645226</v>
      </c>
    </row>
    <row r="47" spans="1:3">
      <c r="A47" s="4" t="s">
        <v>466</v>
      </c>
    </row>
    <row r="48" spans="1:3">
      <c r="A48" s="4" t="s">
        <v>451</v>
      </c>
      <c r="B48" s="5" t="n">
        <v>2629439</v>
      </c>
      <c r="C48" s="5" t="n">
        <v>0</v>
      </c>
    </row>
    <row r="49" spans="1:3">
      <c r="A49" s="4" t="s">
        <v>467</v>
      </c>
    </row>
    <row r="50" spans="1:3">
      <c r="A50" s="4" t="s">
        <v>451</v>
      </c>
      <c r="B50" s="5" t="n">
        <v>0</v>
      </c>
      <c r="C50" s="5" t="n">
        <v>0</v>
      </c>
    </row>
    <row r="51" spans="1:3">
      <c r="A51" s="4" t="s">
        <v>468</v>
      </c>
    </row>
    <row r="52" spans="1:3">
      <c r="A52" s="4" t="s">
        <v>451</v>
      </c>
      <c r="B52" s="5" t="n">
        <v>0</v>
      </c>
      <c r="C52" s="5" t="n">
        <v>0</v>
      </c>
    </row>
    <row r="53" spans="1:3">
      <c r="A53" s="4" t="s">
        <v>398</v>
      </c>
    </row>
    <row r="54" spans="1:3">
      <c r="A54" s="4" t="s">
        <v>451</v>
      </c>
      <c r="B54" s="5" t="n">
        <v>3282</v>
      </c>
      <c r="C54" s="5" t="n">
        <v>1105</v>
      </c>
    </row>
    <row r="55" spans="1:3">
      <c r="A55" s="4" t="s">
        <v>452</v>
      </c>
      <c r="B55" s="5" t="n">
        <v>3990783</v>
      </c>
      <c r="C55" s="5" t="n">
        <v>2858598</v>
      </c>
    </row>
    <row r="56" spans="1:3">
      <c r="A56" s="4" t="s">
        <v>453</v>
      </c>
      <c r="B56" s="5" t="n">
        <v>3994065</v>
      </c>
      <c r="C56" s="5" t="n">
        <v>2859703</v>
      </c>
    </row>
    <row r="57" spans="1:3">
      <c r="A57" s="4" t="s">
        <v>469</v>
      </c>
    </row>
    <row r="58" spans="1:3">
      <c r="A58" s="4" t="s">
        <v>451</v>
      </c>
      <c r="B58" s="5" t="n">
        <v>3282</v>
      </c>
      <c r="C58" s="5" t="n">
        <v>1105</v>
      </c>
    </row>
    <row r="59" spans="1:3">
      <c r="A59" s="4" t="s">
        <v>470</v>
      </c>
    </row>
    <row r="60" spans="1:3">
      <c r="A60" s="4" t="s">
        <v>451</v>
      </c>
      <c r="B60" s="5" t="n">
        <v>0</v>
      </c>
      <c r="C60" s="5" t="n">
        <v>0</v>
      </c>
    </row>
    <row r="61" spans="1:3">
      <c r="A61" s="4" t="s">
        <v>471</v>
      </c>
    </row>
    <row r="62" spans="1:3">
      <c r="A62" s="4" t="s">
        <v>451</v>
      </c>
      <c r="B62" s="5" t="n">
        <v>0</v>
      </c>
      <c r="C62" s="5" t="n">
        <v>0</v>
      </c>
    </row>
    <row r="63" spans="1:3">
      <c r="A63" s="4" t="s">
        <v>399</v>
      </c>
    </row>
    <row r="64" spans="1:3">
      <c r="A64" s="4" t="s">
        <v>451</v>
      </c>
      <c r="B64" s="5" t="n">
        <v>46903</v>
      </c>
      <c r="C64" s="5" t="n">
        <v>28928</v>
      </c>
    </row>
    <row r="65" spans="1:3">
      <c r="A65" s="4" t="s">
        <v>452</v>
      </c>
      <c r="B65" s="5" t="n">
        <v>14256191</v>
      </c>
      <c r="C65" s="5" t="n">
        <v>11685257</v>
      </c>
    </row>
    <row r="66" spans="1:3">
      <c r="A66" s="4" t="s">
        <v>453</v>
      </c>
      <c r="B66" s="5" t="n">
        <v>14303094</v>
      </c>
      <c r="C66" s="5" t="n">
        <v>11714185</v>
      </c>
    </row>
    <row r="67" spans="1:3">
      <c r="A67" s="4" t="s">
        <v>472</v>
      </c>
    </row>
    <row r="68" spans="1:3">
      <c r="A68" s="4" t="s">
        <v>451</v>
      </c>
      <c r="B68" s="5" t="n">
        <v>17426</v>
      </c>
      <c r="C68" s="5" t="n">
        <v>4364</v>
      </c>
    </row>
    <row r="69" spans="1:3">
      <c r="A69" s="4" t="s">
        <v>473</v>
      </c>
    </row>
    <row r="70" spans="1:3">
      <c r="A70" s="4" t="s">
        <v>451</v>
      </c>
      <c r="B70" s="5" t="n">
        <v>3468</v>
      </c>
      <c r="C70" s="5" t="n">
        <v>0</v>
      </c>
    </row>
    <row r="71" spans="1:3">
      <c r="A71" s="4" t="s">
        <v>474</v>
      </c>
    </row>
    <row r="72" spans="1:3">
      <c r="A72" s="4" t="s">
        <v>451</v>
      </c>
      <c r="B72" s="7" t="n">
        <v>26009</v>
      </c>
      <c r="C72" s="7" t="n">
        <v>245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4" t="s">
        <v>391</v>
      </c>
      <c r="B2" s="7" t="n">
        <v>181200359</v>
      </c>
      <c r="C2" s="7" t="n">
        <v>162833578</v>
      </c>
    </row>
    <row r="3" spans="1:3">
      <c r="A3" s="4" t="s">
        <v>476</v>
      </c>
    </row>
    <row r="4" spans="1:3">
      <c r="A4" s="4" t="s">
        <v>391</v>
      </c>
      <c r="B4" s="5" t="n">
        <v>41854515</v>
      </c>
      <c r="C4" s="5" t="n">
        <v>36747402</v>
      </c>
    </row>
    <row r="5" spans="1:3">
      <c r="A5" s="4" t="s">
        <v>477</v>
      </c>
    </row>
    <row r="6" spans="1:3">
      <c r="A6" s="4" t="s">
        <v>391</v>
      </c>
      <c r="B6" s="5" t="n">
        <v>811687</v>
      </c>
      <c r="C6" s="5" t="n">
        <v>883430</v>
      </c>
    </row>
    <row r="7" spans="1:3">
      <c r="A7" s="4" t="s">
        <v>478</v>
      </c>
    </row>
    <row r="8" spans="1:3">
      <c r="A8" s="4" t="s">
        <v>391</v>
      </c>
      <c r="B8" s="5" t="n">
        <v>2212641</v>
      </c>
      <c r="C8" s="5" t="n">
        <v>4893512</v>
      </c>
    </row>
    <row r="9" spans="1:3">
      <c r="A9" s="4" t="s">
        <v>479</v>
      </c>
    </row>
    <row r="10" spans="1:3">
      <c r="A10" s="4" t="s">
        <v>391</v>
      </c>
      <c r="B10" s="5" t="n">
        <v>0</v>
      </c>
      <c r="C10" s="4" t="s">
        <v>37</v>
      </c>
    </row>
    <row r="11" spans="1:3">
      <c r="A11" s="4" t="s">
        <v>480</v>
      </c>
    </row>
    <row r="12" spans="1:3">
      <c r="A12" s="4" t="s">
        <v>391</v>
      </c>
      <c r="B12" s="5" t="n">
        <v>136321516</v>
      </c>
      <c r="C12" s="5" t="n">
        <v>120309234</v>
      </c>
    </row>
    <row r="13" spans="1:3">
      <c r="A13" s="4" t="s">
        <v>357</v>
      </c>
    </row>
    <row r="14" spans="1:3">
      <c r="A14" s="4" t="s">
        <v>391</v>
      </c>
      <c r="B14" s="5" t="n">
        <v>120482887</v>
      </c>
      <c r="C14" s="5" t="n">
        <v>109054297</v>
      </c>
    </row>
    <row r="15" spans="1:3">
      <c r="A15" s="4" t="s">
        <v>394</v>
      </c>
    </row>
    <row r="16" spans="1:3">
      <c r="A16" s="4" t="s">
        <v>391</v>
      </c>
      <c r="B16" s="5" t="n">
        <v>115496668</v>
      </c>
      <c r="C16" s="5" t="n">
        <v>103871686</v>
      </c>
    </row>
    <row r="17" spans="1:3">
      <c r="A17" s="4" t="s">
        <v>481</v>
      </c>
    </row>
    <row r="18" spans="1:3">
      <c r="A18" s="4" t="s">
        <v>391</v>
      </c>
      <c r="B18" s="5" t="n">
        <v>0</v>
      </c>
      <c r="C18" s="5" t="n">
        <v>0</v>
      </c>
    </row>
    <row r="19" spans="1:3">
      <c r="A19" s="4" t="s">
        <v>482</v>
      </c>
    </row>
    <row r="20" spans="1:3">
      <c r="A20" s="4" t="s">
        <v>391</v>
      </c>
      <c r="B20" s="5" t="n">
        <v>580450</v>
      </c>
      <c r="C20" s="5" t="n">
        <v>562215</v>
      </c>
    </row>
    <row r="21" spans="1:3">
      <c r="A21" s="4" t="s">
        <v>483</v>
      </c>
    </row>
    <row r="22" spans="1:3">
      <c r="A22" s="4" t="s">
        <v>391</v>
      </c>
      <c r="B22" s="5" t="n">
        <v>1728007</v>
      </c>
      <c r="C22" s="5" t="n">
        <v>2604185</v>
      </c>
    </row>
    <row r="23" spans="1:3">
      <c r="A23" s="4" t="s">
        <v>484</v>
      </c>
    </row>
    <row r="24" spans="1:3">
      <c r="A24" s="4" t="s">
        <v>391</v>
      </c>
      <c r="B24" s="5" t="n">
        <v>0</v>
      </c>
      <c r="C24" s="5" t="n">
        <v>0</v>
      </c>
    </row>
    <row r="25" spans="1:3">
      <c r="A25" s="4" t="s">
        <v>485</v>
      </c>
    </row>
    <row r="26" spans="1:3">
      <c r="A26" s="4" t="s">
        <v>391</v>
      </c>
      <c r="B26" s="5" t="n">
        <v>113188211</v>
      </c>
      <c r="C26" s="5" t="n">
        <v>100705286</v>
      </c>
    </row>
    <row r="27" spans="1:3">
      <c r="A27" s="4" t="s">
        <v>395</v>
      </c>
    </row>
    <row r="28" spans="1:3">
      <c r="A28" s="4" t="s">
        <v>391</v>
      </c>
      <c r="B28" s="5" t="n">
        <v>4986219</v>
      </c>
      <c r="C28" s="5" t="n">
        <v>5182611</v>
      </c>
    </row>
    <row r="29" spans="1:3">
      <c r="A29" s="4" t="s">
        <v>486</v>
      </c>
    </row>
    <row r="30" spans="1:3">
      <c r="A30" s="4" t="s">
        <v>391</v>
      </c>
      <c r="B30" s="5" t="n">
        <v>0</v>
      </c>
      <c r="C30" s="5" t="n">
        <v>0</v>
      </c>
    </row>
    <row r="31" spans="1:3">
      <c r="A31" s="4" t="s">
        <v>487</v>
      </c>
    </row>
    <row r="32" spans="1:3">
      <c r="A32" s="4" t="s">
        <v>391</v>
      </c>
      <c r="B32" s="5" t="n">
        <v>124064</v>
      </c>
      <c r="C32" s="5" t="n">
        <v>127987</v>
      </c>
    </row>
    <row r="33" spans="1:3">
      <c r="A33" s="4" t="s">
        <v>488</v>
      </c>
    </row>
    <row r="34" spans="1:3">
      <c r="A34" s="4" t="s">
        <v>391</v>
      </c>
      <c r="B34" s="5" t="n">
        <v>0</v>
      </c>
      <c r="C34" s="5" t="n">
        <v>0</v>
      </c>
    </row>
    <row r="35" spans="1:3">
      <c r="A35" s="4" t="s">
        <v>489</v>
      </c>
    </row>
    <row r="36" spans="1:3">
      <c r="A36" s="4" t="s">
        <v>391</v>
      </c>
      <c r="B36" s="5" t="n">
        <v>0</v>
      </c>
      <c r="C36" s="5" t="n">
        <v>0</v>
      </c>
    </row>
    <row r="37" spans="1:3">
      <c r="A37" s="4" t="s">
        <v>490</v>
      </c>
    </row>
    <row r="38" spans="1:3">
      <c r="A38" s="4" t="s">
        <v>391</v>
      </c>
      <c r="B38" s="5" t="n">
        <v>4862155</v>
      </c>
      <c r="C38" s="5" t="n">
        <v>5054624</v>
      </c>
    </row>
    <row r="39" spans="1:3">
      <c r="A39" s="4" t="s">
        <v>396</v>
      </c>
    </row>
    <row r="40" spans="1:3">
      <c r="A40" s="4" t="s">
        <v>391</v>
      </c>
      <c r="B40" s="5" t="n">
        <v>26867454</v>
      </c>
      <c r="C40" s="5" t="n">
        <v>22560167</v>
      </c>
    </row>
    <row r="41" spans="1:3">
      <c r="A41" s="4" t="s">
        <v>491</v>
      </c>
    </row>
    <row r="42" spans="1:3">
      <c r="A42" s="4" t="s">
        <v>391</v>
      </c>
      <c r="B42" s="5" t="n">
        <v>26301656</v>
      </c>
      <c r="C42" s="5" t="n">
        <v>20102176</v>
      </c>
    </row>
    <row r="43" spans="1:3">
      <c r="A43" s="4" t="s">
        <v>492</v>
      </c>
    </row>
    <row r="44" spans="1:3">
      <c r="A44" s="4" t="s">
        <v>391</v>
      </c>
      <c r="B44" s="5" t="n">
        <v>107173</v>
      </c>
      <c r="C44" s="5" t="n">
        <v>193228</v>
      </c>
    </row>
    <row r="45" spans="1:3">
      <c r="A45" s="4" t="s">
        <v>493</v>
      </c>
    </row>
    <row r="46" spans="1:3">
      <c r="A46" s="4" t="s">
        <v>391</v>
      </c>
      <c r="B46" s="5" t="n">
        <v>458625</v>
      </c>
      <c r="C46" s="5" t="n">
        <v>2264763</v>
      </c>
    </row>
    <row r="47" spans="1:3">
      <c r="A47" s="4" t="s">
        <v>494</v>
      </c>
    </row>
    <row r="48" spans="1:3">
      <c r="A48" s="4" t="s">
        <v>391</v>
      </c>
      <c r="B48" s="5" t="n">
        <v>0</v>
      </c>
      <c r="C48" s="5" t="n">
        <v>0</v>
      </c>
    </row>
    <row r="49" spans="1:3">
      <c r="A49" s="4" t="s">
        <v>495</v>
      </c>
    </row>
    <row r="50" spans="1:3">
      <c r="A50" s="4" t="s">
        <v>391</v>
      </c>
      <c r="B50" s="5" t="n">
        <v>0</v>
      </c>
      <c r="C50" s="5" t="n">
        <v>0</v>
      </c>
    </row>
    <row r="51" spans="1:3">
      <c r="A51" s="4" t="s">
        <v>397</v>
      </c>
    </row>
    <row r="52" spans="1:3">
      <c r="A52" s="4" t="s">
        <v>391</v>
      </c>
      <c r="B52" s="5" t="n">
        <v>15552859</v>
      </c>
      <c r="C52" s="5" t="n">
        <v>16645226</v>
      </c>
    </row>
    <row r="53" spans="1:3">
      <c r="A53" s="4" t="s">
        <v>496</v>
      </c>
    </row>
    <row r="54" spans="1:3">
      <c r="A54" s="4" t="s">
        <v>391</v>
      </c>
      <c r="B54" s="5" t="n">
        <v>15552859</v>
      </c>
      <c r="C54" s="5" t="n">
        <v>16645226</v>
      </c>
    </row>
    <row r="55" spans="1:3">
      <c r="A55" s="4" t="s">
        <v>497</v>
      </c>
    </row>
    <row r="56" spans="1:3">
      <c r="A56" s="4" t="s">
        <v>391</v>
      </c>
      <c r="B56" s="5" t="n">
        <v>0</v>
      </c>
      <c r="C56" s="5" t="n">
        <v>0</v>
      </c>
    </row>
    <row r="57" spans="1:3">
      <c r="A57" s="4" t="s">
        <v>498</v>
      </c>
    </row>
    <row r="58" spans="1:3">
      <c r="A58" s="4" t="s">
        <v>391</v>
      </c>
      <c r="B58" s="5" t="n">
        <v>0</v>
      </c>
      <c r="C58" s="5" t="n">
        <v>0</v>
      </c>
    </row>
    <row r="59" spans="1:3">
      <c r="A59" s="4" t="s">
        <v>499</v>
      </c>
    </row>
    <row r="60" spans="1:3">
      <c r="A60" s="4" t="s">
        <v>391</v>
      </c>
      <c r="B60" s="5" t="n">
        <v>0</v>
      </c>
      <c r="C60" s="5" t="n">
        <v>0</v>
      </c>
    </row>
    <row r="61" spans="1:3">
      <c r="A61" s="4" t="s">
        <v>500</v>
      </c>
    </row>
    <row r="62" spans="1:3">
      <c r="A62" s="4" t="s">
        <v>391</v>
      </c>
      <c r="B62" s="5" t="n">
        <v>0</v>
      </c>
      <c r="C62" s="5" t="n">
        <v>0</v>
      </c>
    </row>
    <row r="63" spans="1:3">
      <c r="A63" s="4" t="s">
        <v>398</v>
      </c>
    </row>
    <row r="64" spans="1:3">
      <c r="A64" s="4" t="s">
        <v>391</v>
      </c>
      <c r="B64" s="5" t="n">
        <v>3994065</v>
      </c>
      <c r="C64" s="5" t="n">
        <v>2859703</v>
      </c>
    </row>
    <row r="65" spans="1:3">
      <c r="A65" s="4" t="s">
        <v>501</v>
      </c>
    </row>
    <row r="66" spans="1:3">
      <c r="A66" s="4" t="s">
        <v>391</v>
      </c>
      <c r="B66" s="5" t="n">
        <v>0</v>
      </c>
      <c r="C66" s="5" t="n">
        <v>0</v>
      </c>
    </row>
    <row r="67" spans="1:3">
      <c r="A67" s="4" t="s">
        <v>502</v>
      </c>
    </row>
    <row r="68" spans="1:3">
      <c r="A68" s="4" t="s">
        <v>391</v>
      </c>
      <c r="B68" s="5" t="n">
        <v>0</v>
      </c>
      <c r="C68" s="5" t="n">
        <v>0</v>
      </c>
    </row>
    <row r="69" spans="1:3">
      <c r="A69" s="4" t="s">
        <v>503</v>
      </c>
    </row>
    <row r="70" spans="1:3">
      <c r="A70" s="4" t="s">
        <v>391</v>
      </c>
      <c r="B70" s="5" t="n">
        <v>0</v>
      </c>
      <c r="C70" s="5" t="n">
        <v>0</v>
      </c>
    </row>
    <row r="71" spans="1:3">
      <c r="A71" s="4" t="s">
        <v>504</v>
      </c>
    </row>
    <row r="72" spans="1:3">
      <c r="A72" s="4" t="s">
        <v>391</v>
      </c>
      <c r="B72" s="5" t="n">
        <v>0</v>
      </c>
      <c r="C72" s="5" t="n">
        <v>0</v>
      </c>
    </row>
    <row r="73" spans="1:3">
      <c r="A73" s="4" t="s">
        <v>505</v>
      </c>
    </row>
    <row r="74" spans="1:3">
      <c r="A74" s="4" t="s">
        <v>391</v>
      </c>
      <c r="B74" s="5" t="n">
        <v>3994065</v>
      </c>
      <c r="C74" s="5" t="n">
        <v>2859703</v>
      </c>
    </row>
    <row r="75" spans="1:3">
      <c r="A75" s="4" t="s">
        <v>399</v>
      </c>
    </row>
    <row r="76" spans="1:3">
      <c r="A76" s="4" t="s">
        <v>391</v>
      </c>
      <c r="B76" s="5" t="n">
        <v>14303094</v>
      </c>
      <c r="C76" s="5" t="n">
        <v>11714185</v>
      </c>
    </row>
    <row r="77" spans="1:3">
      <c r="A77" s="4" t="s">
        <v>506</v>
      </c>
    </row>
    <row r="78" spans="1:3">
      <c r="A78" s="4" t="s">
        <v>391</v>
      </c>
      <c r="B78" s="5" t="n">
        <v>0</v>
      </c>
      <c r="C78" s="5" t="n">
        <v>0</v>
      </c>
    </row>
    <row r="79" spans="1:3">
      <c r="A79" s="4" t="s">
        <v>507</v>
      </c>
    </row>
    <row r="80" spans="1:3">
      <c r="A80" s="4" t="s">
        <v>391</v>
      </c>
      <c r="B80" s="5" t="n">
        <v>0</v>
      </c>
      <c r="C80" s="5" t="n">
        <v>0</v>
      </c>
    </row>
    <row r="81" spans="1:3">
      <c r="A81" s="4" t="s">
        <v>508</v>
      </c>
    </row>
    <row r="82" spans="1:3">
      <c r="A82" s="4" t="s">
        <v>391</v>
      </c>
      <c r="B82" s="5" t="n">
        <v>26009</v>
      </c>
      <c r="C82" s="5" t="n">
        <v>24564</v>
      </c>
    </row>
    <row r="83" spans="1:3">
      <c r="A83" s="4" t="s">
        <v>509</v>
      </c>
    </row>
    <row r="84" spans="1:3">
      <c r="A84" s="4" t="s">
        <v>391</v>
      </c>
      <c r="B84" s="5" t="n">
        <v>0</v>
      </c>
      <c r="C84" s="5" t="n">
        <v>0</v>
      </c>
    </row>
    <row r="85" spans="1:3">
      <c r="A85" s="4" t="s">
        <v>510</v>
      </c>
    </row>
    <row r="86" spans="1:3">
      <c r="A86" s="4" t="s">
        <v>391</v>
      </c>
      <c r="B86" s="7" t="n">
        <v>14277085</v>
      </c>
      <c r="C86" s="7" t="n">
        <v>116896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8</v>
      </c>
    </row>
    <row r="3" spans="1:3">
      <c r="A3" s="4" t="s">
        <v>512</v>
      </c>
      <c r="B3" s="7" t="n">
        <v>0</v>
      </c>
      <c r="C3" s="7" t="n">
        <v>5000</v>
      </c>
    </row>
    <row r="4" spans="1:3">
      <c r="A4" s="4" t="s">
        <v>292</v>
      </c>
    </row>
    <row r="5" spans="1:3">
      <c r="A5" s="4" t="s">
        <v>513</v>
      </c>
      <c r="B5" s="5" t="n">
        <v>0</v>
      </c>
      <c r="C5"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4</v>
      </c>
      <c r="B1" s="2" t="s">
        <v>2</v>
      </c>
      <c r="C1" s="2" t="s">
        <v>30</v>
      </c>
    </row>
    <row r="2" spans="1:3">
      <c r="A2" s="4" t="s">
        <v>515</v>
      </c>
      <c r="B2" s="7" t="n">
        <v>38158992</v>
      </c>
      <c r="C2" s="7" t="n">
        <v>44560680</v>
      </c>
    </row>
    <row r="3" spans="1:3">
      <c r="A3" s="4" t="s">
        <v>516</v>
      </c>
    </row>
    <row r="4" spans="1:3">
      <c r="A4" s="4" t="s">
        <v>515</v>
      </c>
      <c r="B4" s="5" t="n">
        <v>0</v>
      </c>
    </row>
    <row r="5" spans="1:3">
      <c r="A5" s="4" t="s">
        <v>517</v>
      </c>
    </row>
    <row r="6" spans="1:3">
      <c r="A6" s="4" t="s">
        <v>515</v>
      </c>
      <c r="B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4" t="s">
        <v>38</v>
      </c>
      <c r="B2" s="7" t="n">
        <v>38158992</v>
      </c>
      <c r="C2" s="7" t="n">
        <v>44560680</v>
      </c>
    </row>
    <row r="3" spans="1:3">
      <c r="A3" s="4" t="s">
        <v>519</v>
      </c>
    </row>
    <row r="4" spans="1:3">
      <c r="A4" s="4" t="s">
        <v>38</v>
      </c>
      <c r="B4" s="5" t="n">
        <v>38158992</v>
      </c>
      <c r="C4" s="5" t="n">
        <v>44560680</v>
      </c>
    </row>
    <row r="5" spans="1:3">
      <c r="A5" s="4" t="s">
        <v>516</v>
      </c>
    </row>
    <row r="6" spans="1:3">
      <c r="A6" s="4" t="s">
        <v>38</v>
      </c>
      <c r="B6" s="5" t="n">
        <v>0</v>
      </c>
    </row>
    <row r="7" spans="1:3">
      <c r="A7" s="4" t="s">
        <v>520</v>
      </c>
    </row>
    <row r="8" spans="1:3">
      <c r="A8" s="4" t="s">
        <v>38</v>
      </c>
      <c r="B8" s="5" t="n">
        <v>0</v>
      </c>
      <c r="C8" s="5" t="n">
        <v>0</v>
      </c>
    </row>
    <row r="9" spans="1:3">
      <c r="A9" s="4" t="s">
        <v>521</v>
      </c>
    </row>
    <row r="10" spans="1:3">
      <c r="A10" s="4" t="s">
        <v>38</v>
      </c>
      <c r="B10" s="5" t="n">
        <v>38158992</v>
      </c>
      <c r="C10" s="5" t="n">
        <v>44560680</v>
      </c>
    </row>
    <row r="11" spans="1:3">
      <c r="A11" s="4" t="s">
        <v>517</v>
      </c>
    </row>
    <row r="12" spans="1:3">
      <c r="A12" s="4" t="s">
        <v>38</v>
      </c>
      <c r="B12" s="5" t="n">
        <v>0</v>
      </c>
    </row>
    <row r="13" spans="1:3">
      <c r="A13" s="4" t="s">
        <v>522</v>
      </c>
    </row>
    <row r="14" spans="1:3">
      <c r="A14" s="4" t="s">
        <v>38</v>
      </c>
      <c r="B14" s="5" t="n">
        <v>0</v>
      </c>
      <c r="C14" s="5" t="n">
        <v>0</v>
      </c>
    </row>
    <row r="15" spans="1:3">
      <c r="A15" s="4" t="s">
        <v>323</v>
      </c>
    </row>
    <row r="16" spans="1:3">
      <c r="A16" s="4" t="s">
        <v>38</v>
      </c>
      <c r="B16" s="5" t="n">
        <v>16642028</v>
      </c>
      <c r="C16" s="5" t="n">
        <v>18156138</v>
      </c>
    </row>
    <row r="17" spans="1:3">
      <c r="A17" s="4" t="s">
        <v>523</v>
      </c>
    </row>
    <row r="18" spans="1:3">
      <c r="A18" s="4" t="s">
        <v>38</v>
      </c>
      <c r="B18" s="5" t="n">
        <v>16642028</v>
      </c>
      <c r="C18" s="5" t="n">
        <v>18156138</v>
      </c>
    </row>
    <row r="19" spans="1:3">
      <c r="A19" s="4" t="s">
        <v>524</v>
      </c>
    </row>
    <row r="20" spans="1:3">
      <c r="A20" s="4" t="s">
        <v>38</v>
      </c>
      <c r="B20" s="5" t="n">
        <v>0</v>
      </c>
      <c r="C20" s="5" t="n">
        <v>0</v>
      </c>
    </row>
    <row r="21" spans="1:3">
      <c r="A21" s="4" t="s">
        <v>525</v>
      </c>
    </row>
    <row r="22" spans="1:3">
      <c r="A22" s="4" t="s">
        <v>38</v>
      </c>
      <c r="B22" s="5" t="n">
        <v>16642028</v>
      </c>
      <c r="C22" s="5" t="n">
        <v>18156138</v>
      </c>
    </row>
    <row r="23" spans="1:3">
      <c r="A23" s="4" t="s">
        <v>526</v>
      </c>
    </row>
    <row r="24" spans="1:3">
      <c r="A24" s="4" t="s">
        <v>38</v>
      </c>
      <c r="B24" s="5" t="n">
        <v>0</v>
      </c>
      <c r="C24" s="5" t="n">
        <v>0</v>
      </c>
    </row>
    <row r="25" spans="1:3">
      <c r="A25" s="4" t="s">
        <v>324</v>
      </c>
    </row>
    <row r="26" spans="1:3">
      <c r="A26" s="4" t="s">
        <v>38</v>
      </c>
      <c r="B26" s="5" t="n">
        <v>21516964</v>
      </c>
      <c r="C26" s="5" t="n">
        <v>26404542</v>
      </c>
    </row>
    <row r="27" spans="1:3">
      <c r="A27" s="4" t="s">
        <v>527</v>
      </c>
    </row>
    <row r="28" spans="1:3">
      <c r="A28" s="4" t="s">
        <v>38</v>
      </c>
      <c r="B28" s="5" t="n">
        <v>21516964</v>
      </c>
      <c r="C28" s="5" t="n">
        <v>26404542</v>
      </c>
    </row>
    <row r="29" spans="1:3">
      <c r="A29" s="4" t="s">
        <v>528</v>
      </c>
    </row>
    <row r="30" spans="1:3">
      <c r="A30" s="4" t="s">
        <v>38</v>
      </c>
      <c r="B30" s="5" t="n">
        <v>0</v>
      </c>
      <c r="C30" s="5" t="n">
        <v>0</v>
      </c>
    </row>
    <row r="31" spans="1:3">
      <c r="A31" s="4" t="s">
        <v>529</v>
      </c>
    </row>
    <row r="32" spans="1:3">
      <c r="A32" s="4" t="s">
        <v>38</v>
      </c>
      <c r="B32" s="5" t="n">
        <v>21516964</v>
      </c>
      <c r="C32" s="5" t="n">
        <v>26404542</v>
      </c>
    </row>
    <row r="33" spans="1:3">
      <c r="A33" s="4" t="s">
        <v>530</v>
      </c>
    </row>
    <row r="34" spans="1:3">
      <c r="A34" s="4" t="s">
        <v>38</v>
      </c>
      <c r="B34" s="7" t="n">
        <v>0</v>
      </c>
      <c r="C3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4" t="s">
        <v>532</v>
      </c>
      <c r="B2" s="7" t="n">
        <v>13000</v>
      </c>
      <c r="C2" s="7" t="n">
        <v>35500</v>
      </c>
    </row>
    <row r="3" spans="1:3">
      <c r="A3" s="4" t="s">
        <v>533</v>
      </c>
      <c r="B3" s="5" t="n">
        <v>772611</v>
      </c>
      <c r="C3" s="5" t="n">
        <v>3025398</v>
      </c>
    </row>
    <row r="4" spans="1:3">
      <c r="A4" s="4" t="s">
        <v>516</v>
      </c>
    </row>
    <row r="5" spans="1:3">
      <c r="A5" s="4" t="s">
        <v>532</v>
      </c>
      <c r="B5" s="5" t="n">
        <v>0</v>
      </c>
      <c r="C5" s="5" t="n">
        <v>0</v>
      </c>
    </row>
    <row r="6" spans="1:3">
      <c r="A6" s="4" t="s">
        <v>533</v>
      </c>
      <c r="B6" s="5" t="n">
        <v>0</v>
      </c>
      <c r="C6" s="5" t="n">
        <v>0</v>
      </c>
    </row>
    <row r="7" spans="1:3">
      <c r="A7" s="4" t="s">
        <v>534</v>
      </c>
    </row>
    <row r="8" spans="1:3">
      <c r="A8" s="4" t="s">
        <v>532</v>
      </c>
      <c r="B8" s="5" t="n">
        <v>0</v>
      </c>
      <c r="C8" s="5" t="n">
        <v>0</v>
      </c>
    </row>
    <row r="9" spans="1:3">
      <c r="A9" s="4" t="s">
        <v>533</v>
      </c>
      <c r="B9" s="5" t="n">
        <v>0</v>
      </c>
      <c r="C9" s="5" t="n">
        <v>0</v>
      </c>
    </row>
    <row r="10" spans="1:3">
      <c r="A10" s="4" t="s">
        <v>517</v>
      </c>
    </row>
    <row r="11" spans="1:3">
      <c r="A11" s="4" t="s">
        <v>532</v>
      </c>
      <c r="B11" s="5" t="n">
        <v>13000</v>
      </c>
      <c r="C11" s="5" t="n">
        <v>35500</v>
      </c>
    </row>
    <row r="12" spans="1:3">
      <c r="A12" s="4" t="s">
        <v>533</v>
      </c>
      <c r="B12" s="7" t="n">
        <v>772611</v>
      </c>
      <c r="C12" s="7" t="n">
        <v>3025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5</v>
      </c>
      <c r="B1" s="2" t="s">
        <v>1</v>
      </c>
      <c r="C1" s="2" t="s">
        <v>437</v>
      </c>
    </row>
    <row r="2" spans="1:3">
      <c r="B2" s="2" t="s">
        <v>2</v>
      </c>
      <c r="C2" s="2" t="s">
        <v>30</v>
      </c>
    </row>
    <row r="3" spans="1:3">
      <c r="A3" s="4" t="s">
        <v>536</v>
      </c>
    </row>
    <row r="4" spans="1:3">
      <c r="A4" s="4" t="s">
        <v>537</v>
      </c>
      <c r="B4" s="4" t="s">
        <v>538</v>
      </c>
    </row>
    <row r="5" spans="1:3">
      <c r="A5" s="4" t="s">
        <v>539</v>
      </c>
      <c r="B5" s="7" t="n">
        <v>13000</v>
      </c>
      <c r="C5" s="7" t="n">
        <v>35500</v>
      </c>
    </row>
    <row r="6" spans="1:3">
      <c r="A6" s="4" t="s">
        <v>540</v>
      </c>
    </row>
    <row r="7" spans="1:3">
      <c r="A7" s="4" t="s">
        <v>537</v>
      </c>
      <c r="C7" s="4" t="s">
        <v>541</v>
      </c>
    </row>
    <row r="8" spans="1:3">
      <c r="A8" s="4" t="s">
        <v>542</v>
      </c>
    </row>
    <row r="9" spans="1:3">
      <c r="A9" s="4" t="s">
        <v>537</v>
      </c>
      <c r="C9" s="4" t="s">
        <v>543</v>
      </c>
    </row>
    <row r="10" spans="1:3">
      <c r="A10" s="4" t="s">
        <v>544</v>
      </c>
    </row>
    <row r="11" spans="1:3">
      <c r="A11" s="4" t="s">
        <v>539</v>
      </c>
      <c r="B11" s="7" t="n">
        <v>656038</v>
      </c>
      <c r="C11" s="7" t="n">
        <v>2856621</v>
      </c>
    </row>
    <row r="12" spans="1:3">
      <c r="A12" s="4" t="s">
        <v>545</v>
      </c>
    </row>
    <row r="13" spans="1:3">
      <c r="A13" s="4" t="s">
        <v>537</v>
      </c>
      <c r="B13" s="4" t="s">
        <v>546</v>
      </c>
      <c r="C13" s="4" t="s">
        <v>547</v>
      </c>
    </row>
    <row r="14" spans="1:3">
      <c r="A14" s="4" t="s">
        <v>548</v>
      </c>
    </row>
    <row r="15" spans="1:3">
      <c r="A15" s="4" t="s">
        <v>537</v>
      </c>
      <c r="B15" s="4" t="s">
        <v>549</v>
      </c>
      <c r="C15" s="4" t="s">
        <v>549</v>
      </c>
    </row>
    <row r="16" spans="1:3">
      <c r="A16" s="4" t="s">
        <v>550</v>
      </c>
    </row>
    <row r="17" spans="1:3">
      <c r="A17" s="4" t="s">
        <v>539</v>
      </c>
      <c r="B17" s="7" t="n">
        <v>116573</v>
      </c>
      <c r="C17" s="7" t="n">
        <v>168777</v>
      </c>
    </row>
    <row r="18" spans="1:3">
      <c r="A18" s="4" t="s">
        <v>551</v>
      </c>
      <c r="B18" s="4" t="s">
        <v>552</v>
      </c>
      <c r="C18" s="4" t="s">
        <v>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23</v>
      </c>
      <c r="B1" s="2" t="s">
        <v>77</v>
      </c>
      <c r="D1" s="2" t="s">
        <v>1</v>
      </c>
    </row>
    <row r="2" spans="1:5">
      <c r="B2" s="2" t="s">
        <v>2</v>
      </c>
      <c r="C2" s="2" t="s">
        <v>78</v>
      </c>
      <c r="D2" s="2" t="s">
        <v>2</v>
      </c>
      <c r="E2" s="2" t="s">
        <v>78</v>
      </c>
    </row>
    <row r="3" spans="1:5">
      <c r="A3" s="4" t="s">
        <v>119</v>
      </c>
      <c r="B3" s="7" t="n">
        <v>465545</v>
      </c>
      <c r="C3" s="7" t="n">
        <v>373316</v>
      </c>
      <c r="D3" s="7" t="n">
        <v>822845</v>
      </c>
      <c r="E3" s="7" t="n">
        <v>632222</v>
      </c>
    </row>
    <row r="4" spans="1:5">
      <c r="A4" s="3" t="s">
        <v>124</v>
      </c>
    </row>
    <row r="5" spans="1:5">
      <c r="A5" s="4" t="s">
        <v>125</v>
      </c>
      <c r="B5" s="5" t="n">
        <v>263443</v>
      </c>
      <c r="C5" s="5" t="n">
        <v>288653</v>
      </c>
      <c r="D5" s="5" t="n">
        <v>417262</v>
      </c>
      <c r="E5" s="5" t="n">
        <v>452302</v>
      </c>
    </row>
    <row r="6" spans="1:5">
      <c r="A6" s="4" t="s">
        <v>126</v>
      </c>
      <c r="B6" s="5" t="n">
        <v>-13594</v>
      </c>
      <c r="C6" s="5" t="n">
        <v>-5061</v>
      </c>
      <c r="D6" s="5" t="n">
        <v>-13636</v>
      </c>
      <c r="E6" s="5" t="n">
        <v>-5157</v>
      </c>
    </row>
    <row r="7" spans="1:5">
      <c r="A7" s="4" t="s">
        <v>127</v>
      </c>
      <c r="B7" s="5" t="n">
        <v>249849</v>
      </c>
      <c r="C7" s="5" t="n">
        <v>283592</v>
      </c>
      <c r="D7" s="5" t="n">
        <v>403626</v>
      </c>
      <c r="E7" s="5" t="n">
        <v>447145</v>
      </c>
    </row>
    <row r="8" spans="1:5">
      <c r="A8" s="4" t="s">
        <v>128</v>
      </c>
      <c r="B8" s="5" t="n">
        <v>97729</v>
      </c>
      <c r="C8" s="5" t="n">
        <v>110927</v>
      </c>
      <c r="D8" s="5" t="n">
        <v>157879</v>
      </c>
      <c r="E8" s="5" t="n">
        <v>174901</v>
      </c>
    </row>
    <row r="9" spans="1:5">
      <c r="A9" s="4" t="s">
        <v>129</v>
      </c>
      <c r="B9" s="5" t="n">
        <v>152120</v>
      </c>
      <c r="C9" s="5" t="n">
        <v>172665</v>
      </c>
      <c r="D9" s="5" t="n">
        <v>245747</v>
      </c>
      <c r="E9" s="5" t="n">
        <v>272244</v>
      </c>
    </row>
    <row r="10" spans="1:5">
      <c r="A10" s="4" t="s">
        <v>130</v>
      </c>
      <c r="B10" s="7" t="n">
        <v>617665</v>
      </c>
      <c r="C10" s="7" t="n">
        <v>545981</v>
      </c>
      <c r="D10" s="7" t="n">
        <v>1068592</v>
      </c>
      <c r="E10" s="7" t="n">
        <v>9044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4" t="s">
        <v>554</v>
      </c>
    </row>
    <row r="3" spans="1:3">
      <c r="A3" s="4" t="s">
        <v>36</v>
      </c>
      <c r="C3" s="7" t="n">
        <v>1690000</v>
      </c>
    </row>
    <row r="4" spans="1:3">
      <c r="A4" s="4" t="s">
        <v>555</v>
      </c>
      <c r="B4" s="7" t="n">
        <v>38911213</v>
      </c>
      <c r="C4" s="5" t="n">
        <v>45314001</v>
      </c>
    </row>
    <row r="5" spans="1:3">
      <c r="A5" s="4" t="s">
        <v>43</v>
      </c>
      <c r="B5" s="5" t="n">
        <v>857931</v>
      </c>
      <c r="C5" s="5" t="n">
        <v>785484</v>
      </c>
    </row>
    <row r="6" spans="1:3">
      <c r="A6" s="4" t="s">
        <v>556</v>
      </c>
      <c r="B6" s="5" t="n">
        <v>178959773</v>
      </c>
      <c r="C6" s="5" t="n">
        <v>160586129</v>
      </c>
    </row>
    <row r="7" spans="1:3">
      <c r="A7" s="4" t="s">
        <v>41</v>
      </c>
      <c r="B7" s="5" t="n">
        <v>1426800</v>
      </c>
      <c r="C7" s="5" t="n">
        <v>305072</v>
      </c>
    </row>
    <row r="8" spans="1:3">
      <c r="A8" s="4" t="s">
        <v>557</v>
      </c>
      <c r="B8" s="5" t="n">
        <v>385656</v>
      </c>
      <c r="C8" s="5" t="n">
        <v>351544</v>
      </c>
    </row>
    <row r="9" spans="1:3">
      <c r="A9" s="4" t="s">
        <v>55</v>
      </c>
      <c r="B9" s="5" t="n">
        <v>1704</v>
      </c>
      <c r="C9" s="5" t="n">
        <v>224</v>
      </c>
    </row>
    <row r="10" spans="1:3">
      <c r="A10" s="4" t="s">
        <v>56</v>
      </c>
      <c r="B10" s="5" t="n">
        <v>1113262</v>
      </c>
      <c r="C10" s="5" t="n">
        <v>1121153</v>
      </c>
    </row>
    <row r="11" spans="1:3">
      <c r="A11" s="4" t="s">
        <v>57</v>
      </c>
      <c r="B11" s="5" t="n">
        <v>438000</v>
      </c>
    </row>
    <row r="12" spans="1:3">
      <c r="A12" s="4" t="s">
        <v>558</v>
      </c>
      <c r="B12" s="5" t="n">
        <v>3331097</v>
      </c>
      <c r="C12" s="5" t="n">
        <v>5946649</v>
      </c>
    </row>
    <row r="13" spans="1:3">
      <c r="A13" s="4" t="s">
        <v>35</v>
      </c>
      <c r="B13" s="5" t="n">
        <v>250000</v>
      </c>
      <c r="C13" s="5" t="n">
        <v>250000</v>
      </c>
    </row>
    <row r="14" spans="1:3">
      <c r="A14" s="4" t="s">
        <v>559</v>
      </c>
    </row>
    <row r="15" spans="1:3">
      <c r="A15" s="4" t="s">
        <v>88</v>
      </c>
      <c r="B15" s="5" t="n">
        <v>11714780</v>
      </c>
      <c r="C15" s="5" t="n">
        <v>9974536</v>
      </c>
    </row>
    <row r="16" spans="1:3">
      <c r="A16" s="4" t="s">
        <v>560</v>
      </c>
    </row>
    <row r="17" spans="1:3">
      <c r="A17" s="4" t="s">
        <v>88</v>
      </c>
      <c r="B17" s="5" t="n">
        <v>167909584</v>
      </c>
      <c r="C17" s="5" t="n">
        <v>162572485</v>
      </c>
    </row>
    <row r="18" spans="1:3">
      <c r="A18" s="4" t="s">
        <v>561</v>
      </c>
    </row>
    <row r="19" spans="1:3">
      <c r="A19" s="4" t="s">
        <v>36</v>
      </c>
      <c r="C19" s="5" t="n">
        <v>1690000</v>
      </c>
    </row>
    <row r="20" spans="1:3">
      <c r="A20" s="4" t="s">
        <v>555</v>
      </c>
      <c r="B20" s="5" t="n">
        <v>38911213</v>
      </c>
      <c r="C20" s="5" t="n">
        <v>45314001</v>
      </c>
    </row>
    <row r="21" spans="1:3">
      <c r="A21" s="4" t="s">
        <v>43</v>
      </c>
      <c r="B21" s="5" t="n">
        <v>857931</v>
      </c>
      <c r="C21" s="5" t="n">
        <v>785484</v>
      </c>
    </row>
    <row r="22" spans="1:3">
      <c r="A22" s="4" t="s">
        <v>556</v>
      </c>
      <c r="B22" s="5" t="n">
        <v>181372062</v>
      </c>
      <c r="C22" s="5" t="n">
        <v>161967000</v>
      </c>
    </row>
    <row r="23" spans="1:3">
      <c r="A23" s="4" t="s">
        <v>41</v>
      </c>
      <c r="B23" s="5" t="n">
        <v>1426800</v>
      </c>
      <c r="C23" s="5" t="n">
        <v>305072</v>
      </c>
    </row>
    <row r="24" spans="1:3">
      <c r="A24" s="4" t="s">
        <v>557</v>
      </c>
      <c r="B24" s="5" t="n">
        <v>385656</v>
      </c>
      <c r="C24" s="5" t="n">
        <v>351544</v>
      </c>
    </row>
    <row r="25" spans="1:3">
      <c r="A25" s="4" t="s">
        <v>55</v>
      </c>
      <c r="B25" s="5" t="n">
        <v>1704</v>
      </c>
      <c r="C25" s="5" t="n">
        <v>224</v>
      </c>
    </row>
    <row r="26" spans="1:3">
      <c r="A26" s="4" t="s">
        <v>56</v>
      </c>
      <c r="B26" s="5" t="n">
        <v>1115966</v>
      </c>
      <c r="C26" s="5" t="n">
        <v>1151000</v>
      </c>
    </row>
    <row r="27" spans="1:3">
      <c r="A27" s="4" t="s">
        <v>57</v>
      </c>
      <c r="B27" s="5" t="n">
        <v>438000</v>
      </c>
    </row>
    <row r="28" spans="1:3">
      <c r="A28" s="4" t="s">
        <v>558</v>
      </c>
      <c r="B28" s="5" t="n">
        <v>3331097</v>
      </c>
      <c r="C28" s="5" t="n">
        <v>5946649</v>
      </c>
    </row>
    <row r="29" spans="1:3">
      <c r="A29" s="4" t="s">
        <v>35</v>
      </c>
      <c r="B29" s="5" t="n">
        <v>250000</v>
      </c>
      <c r="C29" s="5" t="n">
        <v>250000</v>
      </c>
    </row>
    <row r="30" spans="1:3">
      <c r="A30" s="4" t="s">
        <v>562</v>
      </c>
    </row>
    <row r="31" spans="1:3">
      <c r="A31" s="4" t="s">
        <v>88</v>
      </c>
      <c r="B31" s="5" t="n">
        <v>11714780</v>
      </c>
      <c r="C31" s="5" t="n">
        <v>9974536</v>
      </c>
    </row>
    <row r="32" spans="1:3">
      <c r="A32" s="4" t="s">
        <v>563</v>
      </c>
    </row>
    <row r="33" spans="1:3">
      <c r="A33" s="4" t="s">
        <v>88</v>
      </c>
      <c r="B33" s="5" t="n">
        <v>168484908</v>
      </c>
      <c r="C33" s="5" t="n">
        <v>155963464</v>
      </c>
    </row>
    <row r="34" spans="1:3">
      <c r="A34" s="4" t="s">
        <v>564</v>
      </c>
    </row>
    <row r="35" spans="1:3">
      <c r="A35" s="4" t="s">
        <v>36</v>
      </c>
      <c r="C35" s="5" t="n">
        <v>1690000</v>
      </c>
    </row>
    <row r="36" spans="1:3">
      <c r="A36" s="4" t="s">
        <v>555</v>
      </c>
      <c r="B36" s="4" t="s">
        <v>37</v>
      </c>
      <c r="C36" s="4" t="s">
        <v>37</v>
      </c>
    </row>
    <row r="37" spans="1:3">
      <c r="A37" s="4" t="s">
        <v>43</v>
      </c>
      <c r="B37" s="5" t="n">
        <v>857931</v>
      </c>
      <c r="C37" s="5" t="n">
        <v>785484</v>
      </c>
    </row>
    <row r="38" spans="1:3">
      <c r="A38" s="4" t="s">
        <v>556</v>
      </c>
      <c r="B38" s="4" t="s">
        <v>37</v>
      </c>
      <c r="C38" s="4" t="s">
        <v>37</v>
      </c>
    </row>
    <row r="39" spans="1:3">
      <c r="A39" s="4" t="s">
        <v>41</v>
      </c>
      <c r="B39" s="5" t="n">
        <v>1426800</v>
      </c>
      <c r="C39" s="5" t="n">
        <v>305072</v>
      </c>
    </row>
    <row r="40" spans="1:3">
      <c r="A40" s="4" t="s">
        <v>557</v>
      </c>
      <c r="B40" s="4" t="s">
        <v>37</v>
      </c>
      <c r="C40" s="4" t="s">
        <v>37</v>
      </c>
    </row>
    <row r="41" spans="1:3">
      <c r="A41" s="4" t="s">
        <v>55</v>
      </c>
      <c r="B41" s="5" t="n">
        <v>1704</v>
      </c>
      <c r="C41" s="5" t="n">
        <v>224</v>
      </c>
    </row>
    <row r="42" spans="1:3">
      <c r="A42" s="4" t="s">
        <v>56</v>
      </c>
      <c r="B42" s="4" t="s">
        <v>37</v>
      </c>
      <c r="C42" s="4" t="s">
        <v>37</v>
      </c>
    </row>
    <row r="43" spans="1:3">
      <c r="A43" s="4" t="s">
        <v>57</v>
      </c>
      <c r="B43" s="5" t="n">
        <v>438000</v>
      </c>
    </row>
    <row r="44" spans="1:3">
      <c r="A44" s="4" t="s">
        <v>558</v>
      </c>
      <c r="B44" s="5" t="n">
        <v>3331097</v>
      </c>
      <c r="C44" s="5" t="n">
        <v>5946649</v>
      </c>
    </row>
    <row r="45" spans="1:3">
      <c r="A45" s="4" t="s">
        <v>35</v>
      </c>
      <c r="B45" s="5" t="n">
        <v>250000</v>
      </c>
      <c r="C45" s="5" t="n">
        <v>250000</v>
      </c>
    </row>
    <row r="46" spans="1:3">
      <c r="A46" s="4" t="s">
        <v>565</v>
      </c>
    </row>
    <row r="47" spans="1:3">
      <c r="A47" s="4" t="s">
        <v>88</v>
      </c>
      <c r="B47" s="5" t="n">
        <v>11714780</v>
      </c>
      <c r="C47" s="5" t="n">
        <v>9974536</v>
      </c>
    </row>
    <row r="48" spans="1:3">
      <c r="A48" s="4" t="s">
        <v>566</v>
      </c>
    </row>
    <row r="49" spans="1:3">
      <c r="A49" s="4" t="s">
        <v>88</v>
      </c>
      <c r="B49" s="4" t="s">
        <v>37</v>
      </c>
      <c r="C49" s="4" t="s">
        <v>37</v>
      </c>
    </row>
    <row r="50" spans="1:3">
      <c r="A50" s="4" t="s">
        <v>567</v>
      </c>
    </row>
    <row r="51" spans="1:3">
      <c r="A51" s="4" t="s">
        <v>36</v>
      </c>
      <c r="C51" s="4" t="s">
        <v>37</v>
      </c>
    </row>
    <row r="52" spans="1:3">
      <c r="A52" s="4" t="s">
        <v>555</v>
      </c>
      <c r="B52" s="5" t="n">
        <v>38158992</v>
      </c>
      <c r="C52" s="5" t="n">
        <v>44560680</v>
      </c>
    </row>
    <row r="53" spans="1:3">
      <c r="A53" s="4" t="s">
        <v>43</v>
      </c>
      <c r="B53" s="4" t="s">
        <v>37</v>
      </c>
      <c r="C53" s="4" t="s">
        <v>37</v>
      </c>
    </row>
    <row r="54" spans="1:3">
      <c r="A54" s="4" t="s">
        <v>556</v>
      </c>
      <c r="B54" s="4" t="s">
        <v>37</v>
      </c>
      <c r="C54" s="4" t="s">
        <v>37</v>
      </c>
    </row>
    <row r="55" spans="1:3">
      <c r="A55" s="4" t="s">
        <v>41</v>
      </c>
      <c r="B55" s="4" t="s">
        <v>37</v>
      </c>
      <c r="C55" s="4" t="s">
        <v>37</v>
      </c>
    </row>
    <row r="56" spans="1:3">
      <c r="A56" s="4" t="s">
        <v>557</v>
      </c>
      <c r="B56" s="4" t="s">
        <v>37</v>
      </c>
      <c r="C56" s="4" t="s">
        <v>37</v>
      </c>
    </row>
    <row r="57" spans="1:3">
      <c r="A57" s="4" t="s">
        <v>55</v>
      </c>
      <c r="B57" s="4" t="s">
        <v>37</v>
      </c>
      <c r="C57" s="4" t="s">
        <v>37</v>
      </c>
    </row>
    <row r="58" spans="1:3">
      <c r="A58" s="4" t="s">
        <v>56</v>
      </c>
      <c r="B58" s="5" t="n">
        <v>1115966</v>
      </c>
      <c r="C58" s="5" t="n">
        <v>1151000</v>
      </c>
    </row>
    <row r="59" spans="1:3">
      <c r="A59" s="4" t="s">
        <v>57</v>
      </c>
      <c r="B59" s="4" t="s">
        <v>37</v>
      </c>
    </row>
    <row r="60" spans="1:3">
      <c r="A60" s="4" t="s">
        <v>558</v>
      </c>
      <c r="B60" s="4" t="s">
        <v>37</v>
      </c>
      <c r="C60" s="4" t="s">
        <v>37</v>
      </c>
    </row>
    <row r="61" spans="1:3">
      <c r="A61" s="4" t="s">
        <v>35</v>
      </c>
      <c r="B61" s="4" t="s">
        <v>37</v>
      </c>
      <c r="C61" s="4" t="s">
        <v>37</v>
      </c>
    </row>
    <row r="62" spans="1:3">
      <c r="A62" s="4" t="s">
        <v>568</v>
      </c>
    </row>
    <row r="63" spans="1:3">
      <c r="A63" s="4" t="s">
        <v>88</v>
      </c>
      <c r="B63" s="4" t="s">
        <v>37</v>
      </c>
      <c r="C63" s="4" t="s">
        <v>37</v>
      </c>
    </row>
    <row r="64" spans="1:3">
      <c r="A64" s="4" t="s">
        <v>569</v>
      </c>
    </row>
    <row r="65" spans="1:3">
      <c r="A65" s="4" t="s">
        <v>88</v>
      </c>
      <c r="B65" s="4" t="s">
        <v>37</v>
      </c>
      <c r="C65" s="4" t="s">
        <v>37</v>
      </c>
    </row>
    <row r="66" spans="1:3">
      <c r="A66" s="4" t="s">
        <v>570</v>
      </c>
    </row>
    <row r="67" spans="1:3">
      <c r="A67" s="4" t="s">
        <v>36</v>
      </c>
      <c r="C67" s="4" t="s">
        <v>37</v>
      </c>
    </row>
    <row r="68" spans="1:3">
      <c r="A68" s="4" t="s">
        <v>555</v>
      </c>
      <c r="B68" s="5" t="n">
        <v>752221</v>
      </c>
      <c r="C68" s="5" t="n">
        <v>753321</v>
      </c>
    </row>
    <row r="69" spans="1:3">
      <c r="A69" s="4" t="s">
        <v>43</v>
      </c>
      <c r="B69" s="4" t="s">
        <v>37</v>
      </c>
      <c r="C69" s="4" t="s">
        <v>37</v>
      </c>
    </row>
    <row r="70" spans="1:3">
      <c r="A70" s="4" t="s">
        <v>556</v>
      </c>
      <c r="B70" s="5" t="n">
        <v>181372062</v>
      </c>
      <c r="C70" s="5" t="n">
        <v>161967000</v>
      </c>
    </row>
    <row r="71" spans="1:3">
      <c r="A71" s="4" t="s">
        <v>41</v>
      </c>
      <c r="B71" s="4" t="s">
        <v>37</v>
      </c>
      <c r="C71" s="4" t="s">
        <v>37</v>
      </c>
    </row>
    <row r="72" spans="1:3">
      <c r="A72" s="4" t="s">
        <v>557</v>
      </c>
      <c r="B72" s="5" t="n">
        <v>385656</v>
      </c>
      <c r="C72" s="5" t="n">
        <v>351544</v>
      </c>
    </row>
    <row r="73" spans="1:3">
      <c r="A73" s="4" t="s">
        <v>55</v>
      </c>
      <c r="B73" s="4" t="s">
        <v>37</v>
      </c>
      <c r="C73" s="4" t="s">
        <v>37</v>
      </c>
    </row>
    <row r="74" spans="1:3">
      <c r="A74" s="4" t="s">
        <v>56</v>
      </c>
      <c r="B74" s="4" t="s">
        <v>37</v>
      </c>
      <c r="C74" s="4" t="s">
        <v>37</v>
      </c>
    </row>
    <row r="75" spans="1:3">
      <c r="A75" s="4" t="s">
        <v>57</v>
      </c>
      <c r="B75" s="4" t="s">
        <v>37</v>
      </c>
    </row>
    <row r="76" spans="1:3">
      <c r="A76" s="4" t="s">
        <v>558</v>
      </c>
      <c r="B76" s="4" t="s">
        <v>37</v>
      </c>
      <c r="C76" s="4" t="s">
        <v>37</v>
      </c>
    </row>
    <row r="77" spans="1:3">
      <c r="A77" s="4" t="s">
        <v>35</v>
      </c>
      <c r="B77" s="4" t="s">
        <v>37</v>
      </c>
      <c r="C77" s="4" t="s">
        <v>37</v>
      </c>
    </row>
    <row r="78" spans="1:3">
      <c r="A78" s="4" t="s">
        <v>571</v>
      </c>
    </row>
    <row r="79" spans="1:3">
      <c r="A79" s="4" t="s">
        <v>88</v>
      </c>
      <c r="B79" s="4" t="s">
        <v>37</v>
      </c>
      <c r="C79" s="4" t="s">
        <v>37</v>
      </c>
    </row>
    <row r="80" spans="1:3">
      <c r="A80" s="4" t="s">
        <v>572</v>
      </c>
    </row>
    <row r="81" spans="1:3">
      <c r="A81" s="4" t="s">
        <v>88</v>
      </c>
      <c r="B81" s="7" t="n">
        <v>168484908</v>
      </c>
      <c r="C81" s="7" t="n">
        <v>155963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119</v>
      </c>
      <c r="B4" s="7" t="n">
        <v>822845</v>
      </c>
      <c r="C4" s="7" t="n">
        <v>632222</v>
      </c>
    </row>
    <row r="5" spans="1:3">
      <c r="A5" s="3" t="s">
        <v>133</v>
      </c>
    </row>
    <row r="6" spans="1:3">
      <c r="A6" s="4" t="s">
        <v>134</v>
      </c>
      <c r="B6" s="5" t="n">
        <v>121650</v>
      </c>
      <c r="C6" s="5" t="n">
        <v>118282</v>
      </c>
    </row>
    <row r="7" spans="1:3">
      <c r="A7" s="4" t="s">
        <v>92</v>
      </c>
      <c r="B7" s="5" t="n">
        <v>250000</v>
      </c>
      <c r="C7" s="5" t="n">
        <v>277500</v>
      </c>
    </row>
    <row r="8" spans="1:3">
      <c r="A8" s="4" t="s">
        <v>135</v>
      </c>
      <c r="B8" s="5" t="n">
        <v>115611</v>
      </c>
      <c r="C8" s="5" t="n">
        <v>276511</v>
      </c>
    </row>
    <row r="9" spans="1:3">
      <c r="A9" s="4" t="s">
        <v>136</v>
      </c>
      <c r="B9" s="5" t="n">
        <v>274241</v>
      </c>
      <c r="C9" s="5" t="n">
        <v>326814</v>
      </c>
    </row>
    <row r="10" spans="1:3">
      <c r="A10" s="4" t="s">
        <v>137</v>
      </c>
      <c r="B10" s="5" t="n">
        <v>-13636</v>
      </c>
      <c r="C10" s="5" t="n">
        <v>-5157</v>
      </c>
    </row>
    <row r="11" spans="1:3">
      <c r="A11" s="4" t="s">
        <v>138</v>
      </c>
      <c r="B11" s="5" t="n">
        <v>-11361079</v>
      </c>
      <c r="C11" s="5" t="n">
        <v>-7405366</v>
      </c>
    </row>
    <row r="12" spans="1:3">
      <c r="A12" s="4" t="s">
        <v>139</v>
      </c>
      <c r="B12" s="5" t="n">
        <v>10556336</v>
      </c>
      <c r="C12" s="5" t="n">
        <v>7086492</v>
      </c>
    </row>
    <row r="13" spans="1:3">
      <c r="A13" s="4" t="s">
        <v>140</v>
      </c>
      <c r="B13" s="5" t="n">
        <v>-316985</v>
      </c>
      <c r="C13" s="5" t="n">
        <v>-187670</v>
      </c>
    </row>
    <row r="14" spans="1:3">
      <c r="A14" s="4" t="s">
        <v>100</v>
      </c>
      <c r="B14" s="5" t="n">
        <v>-34112</v>
      </c>
      <c r="C14" s="5" t="n">
        <v>-27554</v>
      </c>
    </row>
    <row r="15" spans="1:3">
      <c r="A15" s="4" t="s">
        <v>141</v>
      </c>
      <c r="B15" s="5" t="n">
        <v>-24060</v>
      </c>
      <c r="C15" s="5" t="n">
        <v>-111448</v>
      </c>
    </row>
    <row r="16" spans="1:3">
      <c r="A16" s="4" t="s">
        <v>142</v>
      </c>
      <c r="B16" s="4" t="s">
        <v>37</v>
      </c>
      <c r="C16" s="5" t="n">
        <v>28551</v>
      </c>
    </row>
    <row r="17" spans="1:3">
      <c r="A17" s="4" t="s">
        <v>143</v>
      </c>
      <c r="B17" s="5" t="n">
        <v>-14022</v>
      </c>
      <c r="C17" s="5" t="n">
        <v>-1680</v>
      </c>
    </row>
    <row r="18" spans="1:3">
      <c r="A18" s="4" t="s">
        <v>144</v>
      </c>
      <c r="B18" s="5" t="n">
        <v>125568</v>
      </c>
      <c r="C18" s="5" t="n">
        <v>27786</v>
      </c>
    </row>
    <row r="19" spans="1:3">
      <c r="A19" s="4" t="s">
        <v>145</v>
      </c>
      <c r="B19" s="4" t="s">
        <v>37</v>
      </c>
      <c r="C19" s="5" t="n">
        <v>2203</v>
      </c>
    </row>
    <row r="20" spans="1:3">
      <c r="A20" s="4" t="s">
        <v>146</v>
      </c>
      <c r="B20" s="4" t="s">
        <v>37</v>
      </c>
      <c r="C20" s="5" t="n">
        <v>2914</v>
      </c>
    </row>
    <row r="21" spans="1:3">
      <c r="A21" s="4" t="s">
        <v>147</v>
      </c>
      <c r="B21" s="5" t="n">
        <v>37364</v>
      </c>
      <c r="C21" s="5" t="n">
        <v>46000</v>
      </c>
    </row>
    <row r="22" spans="1:3">
      <c r="A22" s="3" t="s">
        <v>148</v>
      </c>
    </row>
    <row r="23" spans="1:3">
      <c r="A23" s="4" t="s">
        <v>149</v>
      </c>
      <c r="B23" s="5" t="n">
        <v>155331</v>
      </c>
      <c r="C23" s="5" t="n">
        <v>61595</v>
      </c>
    </row>
    <row r="24" spans="1:3">
      <c r="A24" s="4" t="s">
        <v>150</v>
      </c>
      <c r="B24" s="5" t="n">
        <v>-13000</v>
      </c>
      <c r="C24" s="5" t="n">
        <v>-37000</v>
      </c>
    </row>
    <row r="25" spans="1:3">
      <c r="A25" s="4" t="s">
        <v>151</v>
      </c>
      <c r="B25" s="5" t="n">
        <v>3472</v>
      </c>
      <c r="C25" s="5" t="n">
        <v>1041</v>
      </c>
    </row>
    <row r="26" spans="1:3">
      <c r="A26" s="4" t="s">
        <v>152</v>
      </c>
      <c r="B26" s="5" t="n">
        <v>-24182</v>
      </c>
      <c r="C26" s="5" t="n">
        <v>-24726</v>
      </c>
    </row>
    <row r="27" spans="1:3">
      <c r="A27" s="3" t="s">
        <v>153</v>
      </c>
    </row>
    <row r="28" spans="1:3">
      <c r="A28" s="4" t="s">
        <v>154</v>
      </c>
      <c r="B28" s="5" t="n">
        <v>-72447</v>
      </c>
      <c r="C28" s="5" t="n">
        <v>-65767</v>
      </c>
    </row>
    <row r="29" spans="1:3">
      <c r="A29" s="4" t="s">
        <v>155</v>
      </c>
      <c r="B29" s="5" t="n">
        <v>-351355</v>
      </c>
      <c r="C29" s="5" t="n">
        <v>-1024355</v>
      </c>
    </row>
    <row r="30" spans="1:3">
      <c r="A30" s="4" t="s">
        <v>156</v>
      </c>
      <c r="B30" s="5" t="n">
        <v>430384</v>
      </c>
      <c r="C30" s="5" t="n">
        <v>158892</v>
      </c>
    </row>
    <row r="31" spans="1:3">
      <c r="A31" s="4" t="s">
        <v>157</v>
      </c>
      <c r="B31" s="5" t="n">
        <v>667924</v>
      </c>
      <c r="C31" s="5" t="n">
        <v>156080</v>
      </c>
    </row>
    <row r="32" spans="1:3">
      <c r="A32" s="3" t="s">
        <v>158</v>
      </c>
    </row>
    <row r="33" spans="1:3">
      <c r="A33" s="4" t="s">
        <v>159</v>
      </c>
      <c r="B33" s="5" t="n">
        <v>-1308450</v>
      </c>
      <c r="C33" s="5" t="n">
        <v>-3613482</v>
      </c>
    </row>
    <row r="34" spans="1:3">
      <c r="A34" s="4" t="s">
        <v>160</v>
      </c>
      <c r="B34" s="5" t="n">
        <v>7853159</v>
      </c>
      <c r="C34" s="5" t="n">
        <v>4902012</v>
      </c>
    </row>
    <row r="35" spans="1:3">
      <c r="A35" s="4" t="s">
        <v>161</v>
      </c>
      <c r="B35" s="5" t="n">
        <v>1100</v>
      </c>
      <c r="C35" s="5" t="n">
        <v>604800</v>
      </c>
    </row>
    <row r="36" spans="1:3">
      <c r="A36" s="4" t="s">
        <v>162</v>
      </c>
      <c r="B36" s="5" t="n">
        <v>-18845908</v>
      </c>
      <c r="C36" s="5" t="n">
        <v>-10602947</v>
      </c>
    </row>
    <row r="37" spans="1:3">
      <c r="A37" s="4" t="s">
        <v>163</v>
      </c>
      <c r="B37" s="5" t="n">
        <v>1690000</v>
      </c>
      <c r="C37" s="5" t="n">
        <v>1604000</v>
      </c>
    </row>
    <row r="38" spans="1:3">
      <c r="A38" s="4" t="s">
        <v>164</v>
      </c>
      <c r="B38" s="5" t="n">
        <v>84493</v>
      </c>
      <c r="C38" s="5" t="n">
        <v>264266</v>
      </c>
    </row>
    <row r="39" spans="1:3">
      <c r="A39" s="4" t="s">
        <v>165</v>
      </c>
      <c r="B39" s="5" t="n">
        <v>43023</v>
      </c>
      <c r="C39" s="5" t="n">
        <v>22057</v>
      </c>
    </row>
    <row r="40" spans="1:3">
      <c r="A40" s="4" t="s">
        <v>166</v>
      </c>
      <c r="B40" s="5" t="n">
        <v>-56177</v>
      </c>
      <c r="C40" s="5" t="n">
        <v>-6000</v>
      </c>
    </row>
    <row r="41" spans="1:3">
      <c r="A41" s="4" t="s">
        <v>167</v>
      </c>
      <c r="B41" s="5" t="n">
        <v>-10538760</v>
      </c>
      <c r="C41" s="5" t="n">
        <v>-6825294</v>
      </c>
    </row>
    <row r="42" spans="1:3">
      <c r="A42" s="3" t="s">
        <v>168</v>
      </c>
    </row>
    <row r="43" spans="1:3">
      <c r="A43" s="4" t="s">
        <v>169</v>
      </c>
      <c r="B43" s="5" t="n">
        <v>7090343</v>
      </c>
      <c r="C43" s="5" t="n">
        <v>-594076</v>
      </c>
    </row>
    <row r="44" spans="1:3">
      <c r="A44" s="4" t="s">
        <v>170</v>
      </c>
      <c r="B44" s="5" t="n">
        <v>-11363</v>
      </c>
      <c r="C44" s="5" t="n">
        <v>-1011197</v>
      </c>
    </row>
    <row r="45" spans="1:3">
      <c r="A45" s="4" t="s">
        <v>171</v>
      </c>
      <c r="B45" s="5" t="n">
        <v>438000</v>
      </c>
      <c r="C45" s="5" t="n">
        <v>3705000</v>
      </c>
    </row>
    <row r="46" spans="1:3">
      <c r="A46" s="4" t="s">
        <v>172</v>
      </c>
      <c r="B46" s="5" t="n">
        <v>-261696</v>
      </c>
      <c r="C46" s="4" t="s">
        <v>37</v>
      </c>
    </row>
    <row r="47" spans="1:3">
      <c r="A47" s="4" t="s">
        <v>173</v>
      </c>
      <c r="B47" s="5" t="n">
        <v>7255284</v>
      </c>
      <c r="C47" s="5" t="n">
        <v>2099727</v>
      </c>
    </row>
    <row r="48" spans="1:3">
      <c r="A48" s="4" t="s">
        <v>174</v>
      </c>
      <c r="B48" s="5" t="n">
        <v>-2615552</v>
      </c>
      <c r="C48" s="5" t="n">
        <v>-4569487</v>
      </c>
    </row>
    <row r="49" spans="1:3">
      <c r="A49" s="3" t="s">
        <v>175</v>
      </c>
    </row>
    <row r="50" spans="1:3">
      <c r="A50" s="4" t="s">
        <v>176</v>
      </c>
      <c r="B50" s="5" t="n">
        <v>5946649</v>
      </c>
      <c r="C50" s="5" t="n">
        <v>7135719</v>
      </c>
    </row>
    <row r="51" spans="1:3">
      <c r="A51" s="4" t="s">
        <v>177</v>
      </c>
      <c r="B51" s="5" t="n">
        <v>3331097</v>
      </c>
      <c r="C51" s="5" t="n">
        <v>2566232</v>
      </c>
    </row>
    <row r="52" spans="1:3">
      <c r="A52" s="4" t="s">
        <v>178</v>
      </c>
      <c r="B52" s="5" t="n">
        <v>31356</v>
      </c>
      <c r="C52" s="5" t="n">
        <v>235190</v>
      </c>
    </row>
    <row r="53" spans="1:3">
      <c r="A53" s="4" t="s">
        <v>179</v>
      </c>
      <c r="B53" s="5" t="n">
        <v>39500</v>
      </c>
      <c r="C53" s="5" t="n">
        <v>23000</v>
      </c>
    </row>
    <row r="54" spans="1:3">
      <c r="A54" s="4" t="s">
        <v>180</v>
      </c>
      <c r="B54" s="5" t="n">
        <v>3923</v>
      </c>
      <c r="C54" s="4" t="s">
        <v>37</v>
      </c>
    </row>
    <row r="55" spans="1:3">
      <c r="A55" s="4" t="s">
        <v>181</v>
      </c>
      <c r="B55" s="5" t="n">
        <v>209327</v>
      </c>
      <c r="C55" s="5" t="n">
        <v>101188</v>
      </c>
    </row>
    <row r="56" spans="1:3">
      <c r="A56" s="3" t="s">
        <v>182</v>
      </c>
    </row>
    <row r="57" spans="1:3">
      <c r="A57" s="4" t="s">
        <v>183</v>
      </c>
      <c r="B57" s="5" t="n">
        <v>155444</v>
      </c>
      <c r="C57" s="4" t="s">
        <v>37</v>
      </c>
    </row>
    <row r="58" spans="1:3">
      <c r="A58" s="4" t="s">
        <v>184</v>
      </c>
    </row>
    <row r="59" spans="1:3">
      <c r="A59" s="3" t="s">
        <v>182</v>
      </c>
    </row>
    <row r="60" spans="1:3">
      <c r="A60" s="4" t="s">
        <v>185</v>
      </c>
      <c r="B60" s="5" t="n">
        <v>426997</v>
      </c>
      <c r="C60" s="5" t="n">
        <v>404713</v>
      </c>
    </row>
    <row r="61" spans="1:3">
      <c r="A61" s="4" t="s">
        <v>186</v>
      </c>
    </row>
    <row r="62" spans="1:3">
      <c r="A62" s="3" t="s">
        <v>182</v>
      </c>
    </row>
    <row r="63" spans="1:3">
      <c r="A63" s="4" t="s">
        <v>185</v>
      </c>
      <c r="B63" s="7" t="n">
        <v>15060</v>
      </c>
      <c r="C63" s="7" t="n">
        <v>11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17:23Z</dcterms:created>
  <dcterms:modified xmlns:dcterms="http://purl.org/dc/terms/" xmlns:xsi="http://www.w3.org/2001/XMLSchema-instance" xsi:type="dcterms:W3CDTF">2017-08-14T14:17:23Z</dcterms:modified>
</cp:coreProperties>
</file>